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RESTRUCTURING AND OTHER"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ERGER, RESTRUCTURING AND OTH_2" sheetId="23" state="visible" r:id="rId23"/>
    <sheet xmlns:r="http://schemas.openxmlformats.org/officeDocument/2006/relationships" name="REVENUE RECOGNITION (Tables)" sheetId="24" state="visible" r:id="rId24"/>
    <sheet xmlns:r="http://schemas.openxmlformats.org/officeDocument/2006/relationships" name="SEGMENT INFORMATION (Tables)" sheetId="25" state="visible" r:id="rId25"/>
    <sheet xmlns:r="http://schemas.openxmlformats.org/officeDocument/2006/relationships" name="EARNINGS (LOSS) PER SHARE (Tabl"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Acquisitions - Additional Infor" sheetId="31" state="visible" r:id="rId31"/>
    <sheet xmlns:r="http://schemas.openxmlformats.org/officeDocument/2006/relationships" name="Summary of Major Components of " sheetId="32" state="visible" r:id="rId32"/>
    <sheet xmlns:r="http://schemas.openxmlformats.org/officeDocument/2006/relationships" name="Merger, Restructuring and Oth_3" sheetId="33" state="visible" r:id="rId33"/>
    <sheet xmlns:r="http://schemas.openxmlformats.org/officeDocument/2006/relationships" name="Severance and Facility Closure " sheetId="34" state="visible" r:id="rId34"/>
    <sheet xmlns:r="http://schemas.openxmlformats.org/officeDocument/2006/relationships" name="Summary of Disaggregated Revenu" sheetId="35" state="visible" r:id="rId35"/>
    <sheet xmlns:r="http://schemas.openxmlformats.org/officeDocument/2006/relationships" name="Revenue Recognition - Additiona" sheetId="36" state="visible" r:id="rId36"/>
    <sheet xmlns:r="http://schemas.openxmlformats.org/officeDocument/2006/relationships" name="Summary of Receivables, Contrac" sheetId="37" state="visible" r:id="rId37"/>
    <sheet xmlns:r="http://schemas.openxmlformats.org/officeDocument/2006/relationships" name="Segment Information - Additiona" sheetId="38" state="visible" r:id="rId38"/>
    <sheet xmlns:r="http://schemas.openxmlformats.org/officeDocument/2006/relationships" name="Reconciliation of Revenue from " sheetId="39" state="visible" r:id="rId39"/>
    <sheet xmlns:r="http://schemas.openxmlformats.org/officeDocument/2006/relationships" name="Division Operating Income (Loss" sheetId="40" state="visible" r:id="rId40"/>
    <sheet xmlns:r="http://schemas.openxmlformats.org/officeDocument/2006/relationships" name="Reconciliation of Measure of Di" sheetId="41" state="visible" r:id="rId41"/>
    <sheet xmlns:r="http://schemas.openxmlformats.org/officeDocument/2006/relationships" name="Schedule of Goodwill by Segment" sheetId="42" state="visible" r:id="rId42"/>
    <sheet xmlns:r="http://schemas.openxmlformats.org/officeDocument/2006/relationships" name="Income Taxes - Additional Infor" sheetId="43" state="visible" r:id="rId43"/>
    <sheet xmlns:r="http://schemas.openxmlformats.org/officeDocument/2006/relationships" name="Calculation of Earnings (Loss) " sheetId="44" state="visible" r:id="rId44"/>
    <sheet xmlns:r="http://schemas.openxmlformats.org/officeDocument/2006/relationships" name="Earnings (Loss) Per Share - Add" sheetId="45" state="visible" r:id="rId45"/>
    <sheet xmlns:r="http://schemas.openxmlformats.org/officeDocument/2006/relationships" name="Debt - Additional Information (" sheetId="46" state="visible" r:id="rId46"/>
    <sheet xmlns:r="http://schemas.openxmlformats.org/officeDocument/2006/relationships" name="Accumulated Other Comprehensive" sheetId="47" state="visible" r:id="rId47"/>
    <sheet xmlns:r="http://schemas.openxmlformats.org/officeDocument/2006/relationships" name="Stockholders' Equity - Addition" sheetId="48" state="visible" r:id="rId48"/>
    <sheet xmlns:r="http://schemas.openxmlformats.org/officeDocument/2006/relationships" name="Components of Net Periodic Pens" sheetId="49" state="visible" r:id="rId49"/>
    <sheet xmlns:r="http://schemas.openxmlformats.org/officeDocument/2006/relationships" name="Employee Benefit Plans - Additi" sheetId="50" state="visible" r:id="rId50"/>
    <sheet xmlns:r="http://schemas.openxmlformats.org/officeDocument/2006/relationships" name="Fair Value Measurements - Addit" sheetId="51" state="visible" r:id="rId51"/>
    <sheet xmlns:r="http://schemas.openxmlformats.org/officeDocument/2006/relationships" name="Schedule of Fair Value of Asset" sheetId="52" state="visible" r:id="rId52"/>
    <sheet xmlns:r="http://schemas.openxmlformats.org/officeDocument/2006/relationships" name="Schedule of Fair Value of Ass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6,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6,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DP</t>
        </is>
      </c>
    </row>
    <row r="10">
      <c r="A10" s="4" t="inlineStr">
        <is>
          <t>Entity Registrant Name</t>
        </is>
      </c>
      <c r="B10" s="4" t="inlineStr">
        <is>
          <t>The ODP Corporation</t>
        </is>
      </c>
    </row>
    <row r="11">
      <c r="A11" s="4" t="inlineStr">
        <is>
          <t>Entity Central Index Key</t>
        </is>
      </c>
      <c r="B11" s="4" t="inlineStr">
        <is>
          <t>0000800240</t>
        </is>
      </c>
    </row>
    <row r="12">
      <c r="A12" s="4" t="inlineStr">
        <is>
          <t>Entity Current Reporting Status</t>
        </is>
      </c>
      <c r="B12" s="4" t="inlineStr">
        <is>
          <t>Yes</t>
        </is>
      </c>
    </row>
    <row r="13">
      <c r="A13" s="4" t="inlineStr">
        <is>
          <t>Current Fiscal Year End Date</t>
        </is>
      </c>
      <c r="B13" s="4" t="inlineStr">
        <is>
          <t>--12-25</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53328218</v>
      </c>
    </row>
    <row r="18">
      <c r="A18" s="4" t="inlineStr">
        <is>
          <t>Entity Shell Company</t>
        </is>
      </c>
      <c r="B18" s="4" t="inlineStr">
        <is>
          <t>false</t>
        </is>
      </c>
    </row>
    <row r="19">
      <c r="A19" s="4" t="inlineStr">
        <is>
          <t>Entity File Number</t>
        </is>
      </c>
      <c r="B19" s="4" t="inlineStr">
        <is>
          <t>1-10948</t>
        </is>
      </c>
    </row>
    <row r="20">
      <c r="A20" s="4" t="inlineStr">
        <is>
          <t>Entity Tax Identification Number</t>
        </is>
      </c>
      <c r="B20" s="4" t="inlineStr">
        <is>
          <t>85-1457062</t>
        </is>
      </c>
    </row>
    <row r="21">
      <c r="A21" s="4" t="inlineStr">
        <is>
          <t>Entity Address, Address Line One</t>
        </is>
      </c>
      <c r="B21" s="4" t="inlineStr">
        <is>
          <t>6600 North Military Trail</t>
        </is>
      </c>
    </row>
    <row r="22">
      <c r="A22" s="4" t="inlineStr">
        <is>
          <t>Entity Address, City or Town</t>
        </is>
      </c>
      <c r="B22" s="4" t="inlineStr">
        <is>
          <t>Boca Raton</t>
        </is>
      </c>
    </row>
    <row r="23">
      <c r="A23" s="4" t="inlineStr">
        <is>
          <t>Entity Address, State or Province</t>
        </is>
      </c>
      <c r="B23" s="4" t="inlineStr">
        <is>
          <t>FL</t>
        </is>
      </c>
    </row>
    <row r="24">
      <c r="A24" s="4" t="inlineStr">
        <is>
          <t>Entity Address, Postal Zip Code</t>
        </is>
      </c>
      <c r="B24" s="4" t="inlineStr">
        <is>
          <t>33496</t>
        </is>
      </c>
    </row>
    <row r="25">
      <c r="A25" s="4" t="inlineStr">
        <is>
          <t>City Area Code</t>
        </is>
      </c>
      <c r="B25" s="4" t="inlineStr">
        <is>
          <t>561</t>
        </is>
      </c>
    </row>
    <row r="26">
      <c r="A26" s="4" t="inlineStr">
        <is>
          <t>Local Phone Number</t>
        </is>
      </c>
      <c r="B26" s="4" t="inlineStr">
        <is>
          <t>438-48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DE</t>
        </is>
      </c>
    </row>
    <row r="31">
      <c r="A31" s="4" t="inlineStr">
        <is>
          <t>Title of 12(b) Security</t>
        </is>
      </c>
      <c r="B31" s="4" t="inlineStr">
        <is>
          <t>Common Stock, par value $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6, 2021</t>
        </is>
      </c>
    </row>
    <row r="3">
      <c r="A3" s="3" t="inlineStr">
        <is>
          <t>Business Combinations [Abstract]</t>
        </is>
      </c>
    </row>
    <row r="4">
      <c r="A4" s="4" t="inlineStr">
        <is>
          <t>ACQUISITIONS</t>
        </is>
      </c>
      <c r="B4" s="4" t="inlineStr">
        <is>
          <t>NOTE 2. ACQUISITIONS Since 2017, the Company has been undergoing a strategic business transformation to pivot into an integrated B2B distribution platform, with the objective of expanding its product offerings to include value-added services for its customers and capture greater market share. As part of this transformation, the Company is evolving its B2B business to include a new digital procurement platform focused on transforming the B2B procurement and sourcing industry. On January 29, 2021, in connection with the Company’s development efforts in this area, the Company acquired BuyerQuest Holdings, Inc. (“BuyerQuest”), a business services software company with an eProcurement platform for approximately $71 million, subject to customary post-closing adjustments. The purchase consideration for BuyerQuest includes $61 million paid at closing, funded with $26 million of cash on hand and the issuance of 827,498 shares of the Company’s common stock, and up to $10 million contingent consideration that will be payable over a two-year As part of its transformation, the Company continues to acquire profitable regional office supply distribution businesses to expand its reach and distribution network into geographic areas that were previously underserved. During the first half of 2021, the Company acquired one small independent regional office supply distribution business for approximately $2 million funded with cash on hand, subject to customary post-closing adjustments. The acquisitions were treated as purchases in accordance with ASC 805, Business Combinations (“ASC 805”) which requires allocation of the purchase price to the estimated fair values of assets and liabilities acquired in the transactions including goodwill and other intangible assets. The Company has performed a preliminary purchase price allocation of the aggregate purchase price to the estimated fair values of assets and liabilities acquired in the transactions. The preliminary purchase price allocation for BuyerQuest includes $6 million of technology intangible assets and $67 million of goodwill. The preliminary purchase price allocation for the acquired office supply distribution business includes $1 million of goodwill. An immaterial amount of the aggregate purchase price was allocated to working capital accounts. These assets and liabilities are included in the Condensed Consolidated Balance Sheet as of June 26, 2021. As additional information is obtained about these assets and liabilities within the measurement period (not to exceed one year from the dates of acquisition), the Company will refine its estimates of fair value to allocate the purchase price. The operating results of the acquired businesses are combined with the Company’s operating results subsequent to their purchase dates. The operating results of the acquired office supply distribution business are included in the Business Solutions Division, and the operating results of BuyerQuest are included in Other, as described in Note 5. Certain disclosures set forth under ASC 805, including supplemental pro forma financial information, are not disclosed because the operating results of the acquired businesses, individually and in the aggregate, are not material to the Company. Based on new information received, the preliminary purchase price allocations of the companies acquired in 2020 have been adjusted during the respective measurement periods. These adjustments were insignificant individually and in the aggregate to the Company’s Condensed Consolidated Financial Statements. The measurement periods for acquisitions completed in the first half of 2020 closed within the first half of 2021. Under the business combinations accounting guidance, merger and integration costs are not included as components of consideration transferred. Instead, they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merger, restructuring and other operating expenses incurred during the second quarter and first half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6 Months Ended</t>
        </is>
      </c>
    </row>
    <row r="2">
      <c r="B2" s="2" t="inlineStr">
        <is>
          <t>Jun. 26, 2021</t>
        </is>
      </c>
    </row>
    <row r="3">
      <c r="A3" s="3" t="inlineStr">
        <is>
          <t>Merger Restructuring And Other Activity [Abstract]</t>
        </is>
      </c>
    </row>
    <row r="4">
      <c r="A4" s="4" t="inlineStr">
        <is>
          <t>MERGER, RESTRUCTURING AND OTHER ACTIVITY</t>
        </is>
      </c>
      <c r="B4" s="4" t="inlineStr">
        <is>
          <t>NOTE 3. MERGER, RESTRUCTURING AND OTHER ACTIVITY Since 2017, the Company has taken actions to optimize its asset base and drive operational efficiencies. These actions include acquiring profitable businesses, closing underperforming retail stores and non-strategic distribution
Second Quarter
First Half
(In millions)
2021
2020
2021
2020
Merger and transaction related expenses
Transaction and integration
$
—
$
7
1
14
Total Merger and transaction related expenses
—
7
1
14
Restructuring expenses
Severance
(7
)
42
(6
)
42
Professional fees
—
5
1
11
Facility closure, contract termination, and other expenses, net
—
11
9
14
Total Restructuring expenses, net
(7
)
58
4
67
Other operating expenses
Professional fees
14
—
16
—
Total Other operating expenses
14
—
16
—
Total Merger, restructuring and other operating expenses, net
$
7
$
65
$
21
$
81
MERGER AND TRANSACTION RELATED EXPENSES In the second quarter of 2021, the Company did not incur any transaction and integration expenses. During the first half of 2021, the Company incurred $1 million of transaction and integration expenses. In the second quarter and first half of 2020, the Company incurred $7 million and $14 million of merger and transaction related expenses, respectively. These expenses include legal, accounting, and other third-party expenses incurred in connection with acquisitions and business integration activities primarily related to the CompuCom Division in the second quarter and first half of 2020, and to other acquisitions in the first half of 2021.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and timing of retail store and distribution facility closures and/or consolidations. However, it is generally understood that closures will approximate the store’s lease termination date. The Company closed 54 and 61 retail stores under the Maximize B2B Restructuring Plan during the second quarter and first half of 2021, respectively. The Company had closed 70 retail stores and two distribution facilities in 2020 under the Maximize B2B Restructuring Plan. It is anticipated that additional retail stores will be closed in 2021. Total estimated restructuring costs related to the Maximize B2B Restructuring Plan are expected to be up to $115 million, comprised of:
(a)
severance costs of approximately $53 million;
(b)
facility closure costs of approximately $34 million, which are mainly related to retail stores; and
(c)
other costs, including contract termination costs, to facilitate the execution of the Maximize B2B Restructuring Plan of approximately $28 million.
The total costs of up to $115 million above are less than the Company’s estimate of total costs for this restructuring plan in prior quarters, mainly as a result of the reduction in the number of expected retail store and distribution facility closures based upon the Company’s most recent evaluation of economic factors that influence expected store closures. There could be further fluctuations in the estimate of total expected costs in the future as a result of changes in the Company’s business strategy, including the Separation described in Note 1 above. In addition, the reduction of employee positions may also be impacted as a result of fewer retail store closures and the changes in the Company’s business strategy. The $115 million of total costs are expected to be incurred as cash expenditures through 2023 and funded primarily with cash on hand and cash from operations. The Company incurred $90 million in restructuring expenses to implement the Maximize B2B Restructuring Plan since its inception in 2020 and through the first half of 2021, of which $44 million were cash expenditures. In the second quarter of 2021, the Company incurred $(2) million, net, in restructuring expenses associated with the Maximize B2B Restructuring Plan, which consisted of $2 million in reversal of employee severance accruals due to changes in estimates, a $1 million gain on sale of retail store assets, partially offset by $1 million of facility closure, contract termination and other costs. In the first half of 2021, the Company incurred $9 million in restructuring expenses associated with the Maximize B2B Restructuring Plan, which consisted of $1 million in third-party professional fees, $10 million of facility closure, contract termination and other costs, partially offset by $1 million in reversal of employee severance accruals due to changes in estimates and a $1 million gain on sale of retail store assets. The facility closure costs were mainly related to retail store closure accruals and accelerated depreciation. Of these amounts, $11 million and $16 million were cash expenditures in the second quarter and the first half of 2021, respectively. In the second quarter of 2020, the Company incurred $51 m illion in restructuring expenses associated with the Maximize B2B Restructuring Plan, which consisted of $42 million in severance and $9 million of facility closure costs and other that were mainly related to facility closure accruals, gains and losses on asset dispositions, and accelerated depreciation. Of these amounts, $3 million were cash expenditures in the second quarter of 2020. Other Included in restructuring expenses in the second quarter and first half of 2021 were $(5) OTHER OPERATING EXPENSES CompuCom strategic alternatives review In January 2021, the Company’s Board of Directors announced that as a result of a business review of CompuCom, management has initiated a process to explore a value-maximizing sale of the Company’s CompuCom Division to maximize CompuCom’s full potential and drive forward its future value and success. The Company incurred $1 million and $2 million in third-party professional fees associated with exploring the sale of CompuCom in the second quarter and first half of 2021, respectively. On June 29, 2021, management obtained the Board of Directors’ alignment and committed to a plan to sell CompuCom through a single disposal group. Refer to Note 13 for additional information. USR Parent, Inc. proposals During the first quarter of 2021, the Company received two proposals from USR Parent, Inc., the parent company of Staples Inc. and a portfolio company of Sycamore Partners, to acquire 100% of the Company’s issued and outstanding stock or certain assets of the Company. After careful review and consideration of the proposals and in consultation with the Company’s financial and legal advisors, the Company’s Board of Directors unanimously concluded that the transactions described in the proposals were not in the best interest of the Company and its shareholders, and that there was a more compelling path forward to create value. The Company filed statements on Schedule 14D-9 with the SEC on January 19, 2021 and March 15, 2021 containing its Board of Directors’ recommendation. Also, on March 31, 2021, USR Parent, Inc. publicly announced that it decided to defer the March 2021 launch of a tender offer for the Company’s common stock while reserving the right to commence one in the future. During the second quarter of 2021, the Company received a third proposal from USR Parent, Inc. to acquire the Company’s consumer business, including its retail stores, and reiterated its intention to commence a tender offer if negotiations for an alternative transaction are not successful. The Company’s Board of Directors is carefully reviewing the third proposal with the assistance of its financial and legal advisors to determine the course of action that it believes is in the best interests of the Company and its shareholders. In order to relieve the Company from the continuation of a costly and burdensome process, the FTC has agreed to defer requiring further responses from the Company unless and until USR Parent, Inc. formally launches a tender offer or the parties execute a negotiated agreement. Additionally, on May 4, 2021 the Canadian Competition Bureau (the “Bureau”) advised the Company that it has determined that USR Parent, Inc.’s proposed acquisition of the Company would likely result in a substantial lessening or prevention of competition in the sale of business essentials to enterprise customers in Canada. While it is not known for certain what the Bureau would do if USR Parent, Inc. actually launches a tender offer in the future, the Bureau’s determination signals that the Bureau would likely challenge the acquisition. The Company cannot be certain that USR Parent, Inc. will not commence a tender offer in the future. The Company a nticipates that it will incur additional significant legal and other expenses in the future if USR Parent, Inc. pursues a tender offer. Planned Separation of Consumer Business In May 2021, the Company’s Board of Directors unanimously approved a plan to pursue a separation of the Company into two independent, publicly traded companies, as further described in Note 1 above. The Company expects to incur significant costs in connection with the Separation, which are expected to primarily be third-party professional fees related to investment banking, accounting, legal, consulting and other similar types of services associated with the Separation transaction, as well as costs associated with the operational separation of the two companies, such as those related to human resources, brand management, real estate and IT infrastructure. Separation costs also may include the costs associated with bonuses and restricted stock grants awarded to certain employees for retention through the Separation. The Company incurred $11 million in third-party professional fees associated with the Separation in the second quarter and first half of 2021 related to the Separation and expects to continue to incur additional Separation costs in 2021 and 2022 until the Separation is completed. The Company currently estimates that such additional costs will exceed $100 million, although such estimate is subject to a number of assumptions and uncertainties. MERGER, RESTRUCTURING AND OTHER ACCRUALS The activity in the merger, restructuring and other accruals in the first half of 2021 is presented in the table below. Certain merger, restructuring and other charges are excluded from the table because they are paid as incurred or non-cash, such as accelerated depreciation and gains and losses on asset dispositions.
Balance as of
Balance as of
December 26,
Charges (credits)
Cash
June 26,
(In millions)
2020
Incurred
Payments
2021
Termination benefits:
Maximize B2B Restructuring Plan
30
(1
)
(5
)
24
Business Acceleration Program
8
(5
)
(3
)
—
Lease and contract obligations, accruals for facilities closures and other costs:
Merger-related accruals
1
—
—
1
Maximize B2B Restructuring Plan
10
6
(9
)
7
Business Acceleration Program
1
—
(1
)
—
Comprehensive Business Review
2
—
—
2
CompuCom strategic alternatives review
—
2
(1
)
1
USR Parent, Inc. proposals
—
3
(3
)
—
Planned separation of consumer business
—
11
—
11
Total
$
52
$
16
$
(22
)
$
46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6, 2021</t>
        </is>
      </c>
    </row>
    <row r="3">
      <c r="A3" s="3" t="inlineStr">
        <is>
          <t>Revenue From Contract With Customer [Abstract]</t>
        </is>
      </c>
    </row>
    <row r="4">
      <c r="A4" s="4" t="inlineStr">
        <is>
          <t>REVENUE RECOGNITION</t>
        </is>
      </c>
      <c r="B4" s="4" t="inlineStr">
        <is>
          <t>NOTE 4. REVENUE RECOGNITION PRODUCTS AND SERVICES REVENUE The following table provides information about disaggregated revenue by Division, and major products and services categories.
Second Quarter of 2021
(In millions)
Business Solutions Division
Retail Division
CompuCom Division
Other
Total
Major products and services categories
Products
Supplies
$
592
$
299
$
—
$
4
$
895
Technology
297
389
67
—
753
Furniture and other
188
120
—
5
313
Services
Technology
—
5
153
(5
)
153
Copy, print, and other
69
101
2
—
172
Total
$
1,146
$
914
$
222
$
4
$
2,286
Second Quarter of 2020
(In millions)
Business Solutions Division
Retail Division
CompuCom Division
Other
Total
Major products and services categories
Products
Supplies
$
548
$
263
$
—
$
6
$
817
Technology
271
424
58
2
$
755
Furniture and other
146
135
—
4
$
285
Services
Technology
—
6
153
(4
)
$
155
Copy, print, and other
59
84
3
—
$
146
Total
$
1,024
$
912
$
214
$
8
$
2,158
First Half of 2021
(In millions)
Business Solutions Division
Retail Division
CompuCom Division
Other
Total
Major products and services categories
Products
Supplies
$
1,167
$
660
$
—
$
5
$
1,832
Technology
606
828
116
—
1,550
Furniture and other
363
258
—
9
630
Services
Technology
—
11
299
(7
)
303
Copy, print, and other
138
196
3
—
337
Total
$
2,274
$
1,953
$
418
$
7
$
4,652
First Half of 2020
(In millions)
Business Solutions Division
Retail Division
CompuCom Division
Other
Total
Major products and services categories
Products
Supplies
$
1,302
$
683
$
—
$
7
$
1,992
Technology
588
907
122
2
1,619
Furniture and other
322
257
—
4
583
Services
Technology
—
15
322
(7
)
330
Copy, print, and other
146
207
6
—
359
Total
$
2,358
$
2,069
$
450
$
6
$
4,883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halves of 2021 and 2020.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June 26, 2021 and December 26, 2020, the Company had $11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June 26,
December 26,
(In millions)
2021
2020
Trade receivables, net
$
561
$
501
Short-term contract assets
18
15
Long-term contract assets
13
15
Short-term contract liabilities
49
50
Long-term contract liabilities
3
4
In the first halves of 2021 and 2020, the Company did not have any contract assets related to conditional rights. The Company recognized revenues of $23 million and $19 million in the first halves of 2021 and 2020, respectively, which were included in the short-term contract liability balance at the beginning of each respective period. The Company recognized no contract assets and $2 million of contract liabilities in the first half of 2021 as a result of business combinations. There were no contract assets and liabilities that were recognized in the first half 2020 as a result of business combinations. There were no significant adjustments to revenue from performance obligations satisfied in previous periods and there were no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June 26, 2021 and December 26, 2020, capitalized acquisition costs amounted to $31 million and $30 million, respectively, and are reflected in short-term contract assets and long-term contract assets in the table above. In the second quarter and first half of 2021, amortization expenses were $8 million and $14 million, respectively. In the second quarter and first half of 2020, amortization expenses were $7 million and $15 million, respectively. The Company had no asset impairment charges related to contract assets in the periods presented herein. T here is uncertainty regarding the impacts of COVID-19, the novel coronavirus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1</t>
        </is>
      </c>
    </row>
    <row r="3">
      <c r="A3" s="3" t="inlineStr">
        <is>
          <t>Segment Reporting [Abstract]</t>
        </is>
      </c>
    </row>
    <row r="4">
      <c r="A4" s="4" t="inlineStr">
        <is>
          <t>SEGMENT INFORMATION</t>
        </is>
      </c>
      <c r="B4" s="4" t="inlineStr">
        <is>
          <t>NOTE 5. SEGMENT INFORMATION At June 26, 2021, the Company had three reportable segments: Business Solutions Division, Retail Division and CompuCom Division. The Business Solutions Division sells nationally branded as well as the Company’s private branded office supply and adjacency products and services to customers in the United States, Puerto Rico, the U.S. Virgin Islands, and Canada. Business Solutions Division customers are served through a dedicated sales force, catalogs, telesales, and electronically through the Company’s Internet websites. The Retail Division includes a chain of retail stores in the United States, Puerto Rico and the U.S. Virgin Islands, which sell office supplies, technology products and solutions, business machines and related supplies, cleaning, breakroom and facilities products, personal protective equipment, and office furniture as well as offer business services including copying, printing, digital imaging, mailing, shipping and technology support services. In addition, the print needs for retail and business customers are also facilitated through the Company’s regional print production centers. The CompuCom Division provides IT services and products to enterprise organizations in the United States and Canada, and offers a broad range of solutions including technology lifecycle management, end user computing and collaboration, service desk, remote technology monitoring and management, and IT workforce solutions. On June 29, 2021, management obtained the Board of Directors’ alignment and committed to a plan to sell its CompuCom Division through a single disposal group. The retained global sourcing operations previously included in the former International Division are not significant and have been presented as Other. The operating results of BuyerQuest are not significant in the second quarter and first half of 2021 and are included in Other since its acquisition on January 29, 2021. Also included in Other is the elimination of intersegment revenues of $6 million and $10 million for the second quarter and first half of 2021, respectively, and $3 million and $7 million for the second quarter and first half of 2020, respectively. The products and services offered by the Business Solutions Division and the Retail Division are similar, but the CompuCom Division’s offerings are focused on IT services and related products. The Company’s three operating segments are its three reportable segments. The Business Solutions Division, the Retail Division and the CompuCom Division are managed separately as they represent separate channels in the way the Company serves its customers. The accounting policies for each segment are the same as those described in Note 1 of the 2020 Form 10-K.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or the CompuCom Division, including asset impairments and merger,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Sales
Second Quarter
First Half
(In millions)
2021
2020
2021
2020
Business Solutions Division
$
1,146
$
1,024
$
2,274
$
2,358
Retail Division
914
912
1,953
2,069
CompuCom Division
222
214
418
450
Other
4
8
7
6
Total
$
2,286
$
2,158
$
4,652
$
4,883
Division Operating Income (Loss)
Second Quarter
First Half
(In millions)
2021
2020
2021
2020
Business Solutions Division
$
31
$
13
$
48
$
53
Retail Division
44
18
145
106
CompuCom Division
3
4
2
7
Other
(2
)
—
(2
)
—
Total
$
76
$
35
$
193
$
166
A reconciliation of the measure of Division operating income to Consolidated loss before income taxes is as follows:
Second Quarter
First Half
(In millions)
2021
2020
2021
2020
Total Divisions operating income
$
76
$
35
$
193
$
166
Add/(subtract):
Asset impairments
(115
)
(401
)
(127
)
(413
)
Merger, restructuring and other operating expenses, net
(7
)
(65
)
(21
)
(81
)
Unallocated expenses
(32
)
(25
)
(67
)
(48
)
Interest income
—
—
—
3
Interest expense
(6
)
(11
)
(14
)
(29
)
Loss on extinguishment and modification of debt
—
(12
)
—
(12
)
Other income, net
5
4
16
5
Loss before income taxes
$
(79
)
$
(475
)
$
(20
)
$
(409
) The components of goodwill by segment are provided in the following table:
Business Solutions
Retail
CompuCom
(In millions)
Division
Division
Division
Other
Total
Balance as of December 26, 2020
$
316
$
78
$
215
$
—
$
609
Acquisitions
1
—
—
67
68
Impairments
—
—
(103
)
—
(103
)
Foreign currency rate impact
—
—
1
—
1
Balance as of June 26, 2021
$
317
$
78
$
113
$
67
$
575
Additions to goodwill relate to acquisitions made during the first half of 2021, as well as the impact of purchase accounting adjustments associated with 2020 acquisitions. As disclosed in Note 2, these adjustments were insignificant individually and in the aggregate to the Company’s Condensed Consolidated Financial Statements. Refer to Note 2 for additional information on the acquisitions made during the first half of 2021. Goodwill and indefinite-lived intangible assets are tested for impairment annually as of the first day of fiscal December or more frequently when events or changes in circumstances indicate that impairment may have occurred. The most recent annual impairment assessment was performed during the fourth quarter of 2020, using a quantitative assessment for all reporting units. The quantitative assessment combined the income approach and the market approach valuation methodologies and concluded that the fair value of all the Company’s reporting units exceed their carrying amounts. The margin of passage for the CompuCom and Contract reporting units during this assessment were approximately 12%. The Contract reporting unit is a component of the Business Solutions Division segment. During the second quarter of 2021, the Company determined that an indicator of potential impairment existed to require an interim quantitative goodwill impairment test for its CompuCom reporting unit, due to the continued macroeconomic impacts of COVID-19 on CompuCom’s current and projected future results of operations as further described below. The quantitative goodwill impairment test, which combined the income approach and market approach valuation methodologies, indicated that the carrying value of the CompuCom reporting unit exceeded its fair value by $103 million. As a result, the Company recorded a partial goodwill impairment charge of $103 million in the second quarter of 2021 associated with the CompuCom reporting unit. This non-cash impairment charge is presented within the Asset Impairment line in the accompanying Condensed Consolidated Statements of Operations. After the impairment charge, the CompuCom reporting unit has remaining goodwill of $113 million as of June 26, 2021. The decline in the fair value of the CompuCom reporting unit resulted from continued macroeconomic impacts of COVID-19, particularly as it relates to the disruptions to the operations of its business customers, which lowered the projected revenue growth rate and profitability level of the reporting unit. The duration of the impacts of the pandemic are expected to be longer than previously anticipated for CompuCom, which has significantly impacted the Company’s expectations on timing for its customers returning back to levels of historical operations, impacting annuity-based and project-based service revenues, as well as product revenues. In addition, the Company has experienced an increase in product costs due to supply constraints, which had a negative impact on its profitability levels, and is expected to further impact future periods. In addition, the consideration of incremental risk associated with the continued uncertainty related to the pace of the economic recovery was also a factor that contributed to the decline in the fair value of the reporting unit. The fair value estimate for the reporting unit was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The assumptions were based on the actual historical performance of the reporting unit and took into account the recent and continued weakening of operating results as well as the anticipated rate of recovery, and implied risk premiums based on market prices of the Company’s equity and debt as of the assessment dat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CompuCom’s tradename, which is an indefinite-lived intangible asset, was also tested for impa irment using the relief from royalty method and was determined to be impaired as its carrying value exceeded its fair value by $11 million . Accordingly, the Company recorded an impairment charge of $11 m illion in the second quarter of 2021 related to this asset. The Company is monitoring the performance of its Contract reporting unit. The Company’s Contract reporting unit, which had also been negatively impacted by COVID-19, has experienced partial recovery as the impacts of the pandemic on its business customers have begun to recede in the second quarter of 2021. The Contract reporting units’ operating performance and future outlook are in line with the Company’s forecasts used in determining the fair value estimates in the most recent quantitative annual impairment test. Accordingly, there are no impairment indicators identified for this reporting unit as of June 26, 2021. The Company also did not identify indicators of impairment related to its other reporting units, which mainly serve consumers through its retail stores and eCommerce platform and have been performing in accordance with forecasts.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amount, resulting in additional goodwill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NOTE 6. INCOME TAXES During 2021 and 2020, the mix of income and losses across jurisdictions, although still applicable, has become less of a factor in influencing the Company’s effective tax rates due to limited international operations and improved operating results. The Company’s effective tax rates were (11)% and (75)% for the second quarter and first half of 2021, respectively, and 8% and 4% for the second quarter and first half of 2020, respectively. In the first half of 2021, the Company’s effective rate was primarily impacted by the goodwill impairment in the CompuCom reporting unit in the second quarter of 2021 described in Note 5 above, recognition of a large tax windfall associated with stock-based compensation awards year-to-date, recognition of tax benefits due to an agreement reached with the IRS related to a prior tax position and certain reorganization expenses that are not currently deductible. These factors, along with the impact of state taxes and the mix of income and losses across U.S. and non-U.S. jurisdictions, caused the Company’s effective tax rate to differ from the statutory rate of 21%. The Company’s effective tax rate in the prior period has varied considerably primarily due to the impact of goodwill impairment, state taxes, excess tax deficiencies associated with stock-based compensation awards and certain nondeductible items, adjustments to certain tax benefits and the mix of income and losses across U.S. and non-U.S. jurisdictions.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19 and 2014, respectively. The acquired OfficeMax U.S. consolidated group is no longer subject to U.S. federal income tax examination, and with few exceptions, is no longer subject to U.S. state and local income tax examinations for years prior to 2013. The Company’s U.S. federal income tax return for 2020 is currently under review. Generally, the Company is subject to routine examination for years 2013 and forward in its international tax jurisdictions. It is anticipated that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6, 2021</t>
        </is>
      </c>
    </row>
    <row r="3">
      <c r="A3" s="3" t="inlineStr">
        <is>
          <t>Earnings Per Share [Abstract]</t>
        </is>
      </c>
    </row>
    <row r="4">
      <c r="A4" s="4" t="inlineStr">
        <is>
          <t>EARNINGS PER SHARE</t>
        </is>
      </c>
      <c r="B4" s="4" t="inlineStr">
        <is>
          <t>NOTE 7. EARNINGS (LOSS) PER SHARE The following table represents the calculation of earnings (loss) per common share – basic and diluted:
Second Quarter
First Half
(In millions, except per share amounts)
2021
2020
2021
2020
Basic Earnings Per Share
Numerator:
Net loss
$
(88
)
$
(439
)
$
(35
)
$
(394
)
Denominator:
Weighted-average shares outstanding
54
53
54
53
Basic loss per share
$
(1.62
)
$
(8.34
)
$
(0.65
)
$
(7.46
)
Diluted Earnings Per Share
Numerator:
Net loss
$
(88
)
$
(439
)
$
(35
)
$
(394
)
Denominator:
Weighted-average shares outstanding
54
53
54
53
Effect of dilutive securities:
Stock options and restricted stock
—
1
—
1
Diluted weighted-average shares outstanding
54
54
54
54
Diluted loss per share
$
(1.62
)
$
(8.19
)
$
(0.65
)
$
(7.31
) Awards of stock options and nonvested shares representing additional shares of outstanding common stock were 2 million in both the second quarter and first half of 2021, and less than 1 million in both the second quarter and first half of 2020, but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1</t>
        </is>
      </c>
    </row>
    <row r="3">
      <c r="A3" s="3" t="inlineStr">
        <is>
          <t>Debt Disclosure [Abstract]</t>
        </is>
      </c>
    </row>
    <row r="4">
      <c r="A4" s="4" t="inlineStr">
        <is>
          <t>DEBT</t>
        </is>
      </c>
      <c r="B4" s="4" t="inlineStr">
        <is>
          <t xml:space="preserve">NOTE 8. DEBT On April 17, 2020, the Company entered into the Third Amended and Restated Credit Agreement (the “Third Amended Credit Agreement”), which provides for a $1.2 billion asset-based revolving credit facility and a $100 million asset-based first-in, last-out term loan facility (the “FILO Term Loan Facility”), for an aggregate principal amount of up to $1.3 billion (the “New Facilities”). The New Facilities mature on April 17, 2025. The Third Amended Credit Agreement replaced the Company’s then existing amended and restated credit agreement that was due to mature in May 2021.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At June 26, 2021, the Company had no revolving loans outstanding, $100 million of outstanding FILO Term Loan Facility loans, $49 million of outstanding standby letters of credit, and $997 million of available credit under the Third Amended Credit Agreement. The Company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6, 2021</t>
        </is>
      </c>
    </row>
    <row r="3">
      <c r="A3" s="3" t="inlineStr">
        <is>
          <t>Equity [Abstract]</t>
        </is>
      </c>
    </row>
    <row r="4">
      <c r="A4" s="4" t="inlineStr">
        <is>
          <t>STOCKHOLDERS' EQUITY</t>
        </is>
      </c>
      <c r="B4" s="4" t="inlineStr">
        <is>
          <t>NOTE 9. STOCKHOLDERS’ EQUITY Accumulated other comprehensive loss activity, net of tax, where applicable, is provided in the following table:
Foreign
Change in
Currency
Deferred
Translation
Pension and
(In millions)
Adjustments
Other
Total
Balance at December 26, 2020
$
(27
)
$
(5
)
$
(32
)
Other comprehensive income activity
9
1
10
Balance at June 26, 2021
$
(18
)
$
(4
)
$
(22
) TREASURY STOCK In May 2021, the Board of Directors approved a new stock repurchase program of up to $300 million, available through June 30, 2022, which replaced the Company’s then existing $200 million stock repurchase program. The new authorization may be suspended or discontinued at any time. The exact number and timing of stock repurchases will depend on market conditions and other factors, and will be funded through available cash balances. The Company repurchased 1 million shares of its common stock at a cost of $46 million in the second quarter and first half of 2021. As of June 26, 2021, $254 million remains available for stock repurchases under the current stock repurchase program. Subsequent to the end of the second quarter of 2021 and through July 28, 2021, the Company repurchased 486 thousand shares of its common stock at a cost of $23 million. At June 26, 2021, there were 11 million shares of common stock held in treasury. The Company’s Third Amended Credit Agreement permits restricted payments, such as common stock repurchases, but may be limited if the Company does not meet the required minimum liquidity or fixed charge coverage ratio requirements. Refer to Note 8 for additional information about the Company’s compliance with covenants. DIVIDENDS ON COMMON STOCK In May 2020, in order to preserve liquidity during the COVID-19 pandemic and in light of the uncertainties as to its duration and economic impact, the Company’s Board of Directors temporarily suspended the Company’s quarterly cash dividend beginning in the second quarter of 2020. There was no quarterly cash dividend declared and paid in the second quarter and first half of 2021. The Company’s quarterly cash dividend remains temporarily suspended. Refer to Note 8 for additional information about the Company’s compliance with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26, 2021</t>
        </is>
      </c>
    </row>
    <row r="3">
      <c r="A3" s="3" t="inlineStr">
        <is>
          <t>Compensation And Retirement Disclosure [Abstract]</t>
        </is>
      </c>
    </row>
    <row r="4">
      <c r="A4" s="4" t="inlineStr">
        <is>
          <t>EMPLOYEE BENEFIT PLANS</t>
        </is>
      </c>
      <c r="B4" s="4" t="inlineStr">
        <is>
          <t>NOTE 10. EMPLOYEE BENEFIT PLANS PENSION AND OTHER POSTRETIREMENT BENEFIT PLANS – NORTH AMERICA The components of net periodic pension benefit for the Company’s North America pension plans are as follows:
Second Quarter
First Half
(In millions)
2021
2020
2021
2020
Service cost
$
—
$
—
$
—
$
—
Interest cost
5
7
10
14
Expected return on plan assets
(8
)
(8
)
(15
)
(16
)
Net periodic pension benefit
$
(3
)
$
(1
)
$
(5
)
$
(2
) The North American pension plans are in a net liability position and included in Pension and postretirement obligations, net in the Condensed Consolidated Balance Sheets at June 26, 2021 and December 26, 2020. During the first half of 2021, $ 1 PENSION PLAN – UNITED KINGDOM The components of net periodic pension benefit for the Company’s pension plan in the United Kingdom (“UK”) are as follows:
Second Quarter
First Half
(In millions)
2021
2020
2021
2020
Service cost
$
—
$
—
$
—
$
—
Interest cost
1
1
2
2
Expected return on plan assets
(2
)
(1
)
(3
)
(2
)
Net periodic pension benefit
$
(1
)
$
—
$
(1
)
$
—
The UK pension plan is in a net asset position and included in Other assets in the Condensed Consolidated Balance Sheets at June 26, 2021 and December 26, 2020. During the first half of 2021, cash contributions of $1 million were made to the UK pension plan. The Company is required to make an additional cash contribution of $1 million to the UK pension plan during the remainder of 2021.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1</t>
        </is>
      </c>
    </row>
    <row r="3">
      <c r="A3" s="3" t="inlineStr">
        <is>
          <t>Fair Value Disclosures [Abstract]</t>
        </is>
      </c>
    </row>
    <row r="4">
      <c r="A4" s="4" t="inlineStr">
        <is>
          <t>FAIR VALUE MEASUREMENTS</t>
        </is>
      </c>
      <c r="B4" s="4" t="inlineStr">
        <is>
          <t>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Amounts associated with derivative instruments were not significant.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second quarter and first half of 2021, the Company recognized asset impairment charges of $ $114 million related to goodwill and other intangible assets impairment in the CompuCom reporting unit in the second quarter of 2021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by most local jurisdictions and as a result, the substantial majority of these retail stores have remained open and operational with the appropriate safety measures in place since the beginning of the COVID-19 outbreak, including a curbside pickup option. Since late in the first quarter of 2020, the Company has temporarily reduced retail location hours by two hours daily,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second quarter and first half of 2021 impairment calculation were discounted at a weighted average discount rate of 7%. The Company will continue to evaluate initiatives to improve performance and lower operating costs. There is uncertainty regarding the impact of the COVID-19 pandemic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second quarter of 2021, the impairment recognized reflects the Company’s best estimate of future performance. In addition to its retail store assets, the Company also regularly evaluates whether there are impairment indicators associated with its other long-lived assets, including those related to the CompuCom Division, which has been negatively impacted by the COVID-19 pandemic, as discussed in Note 5 above. The Company did not identify any impairment indicators for these long-lived assets as of June 26, 2021, and as a result, there were no associated impairment charges.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June 26,
December 26,
2021
2020
Carrying
Fair
Carrying
Fair
(In millions)
Amount
Value
Amount
Value
Financial assets:
Company-owned life insurance
135
135
147
147
Financial liabilities:
Long-term debt:
New Facilities loans under the Third Amended Credit Agreement, due 2025
100
100
100
100
Revenue bonds, due in varying amounts periodically through 2029
176
177
176
177
American &amp; Foreign Power Company, Inc. 5% debentures, due 2030
15
15
15
14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Refer to Note 8 for additional information about the Third Amend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ales:</t>
        </is>
      </c>
    </row>
    <row r="4">
      <c r="A4" s="4" t="inlineStr">
        <is>
          <t>Total sales</t>
        </is>
      </c>
      <c r="B4" s="6" t="n">
        <v>2286</v>
      </c>
      <c r="C4" s="6" t="n">
        <v>2158</v>
      </c>
      <c r="D4" s="6" t="n">
        <v>4652</v>
      </c>
      <c r="E4" s="6" t="n">
        <v>4883</v>
      </c>
    </row>
    <row r="5">
      <c r="A5" s="3" t="inlineStr">
        <is>
          <t>Cost of goods and occupancy costs:</t>
        </is>
      </c>
    </row>
    <row r="6">
      <c r="A6" s="4" t="inlineStr">
        <is>
          <t>Total cost of goods and occupancy costs</t>
        </is>
      </c>
      <c r="B6" s="5" t="n">
        <v>1814</v>
      </c>
      <c r="C6" s="5" t="n">
        <v>1742</v>
      </c>
      <c r="D6" s="5" t="n">
        <v>3646</v>
      </c>
      <c r="E6" s="5" t="n">
        <v>3837</v>
      </c>
    </row>
    <row r="7">
      <c r="A7" s="4" t="inlineStr">
        <is>
          <t>Gross profit</t>
        </is>
      </c>
      <c r="B7" s="5" t="n">
        <v>472</v>
      </c>
      <c r="C7" s="5" t="n">
        <v>416</v>
      </c>
      <c r="D7" s="5" t="n">
        <v>1006</v>
      </c>
      <c r="E7" s="5" t="n">
        <v>1046</v>
      </c>
    </row>
    <row r="8">
      <c r="A8" s="4" t="inlineStr">
        <is>
          <t>Selling, general and administrative expenses</t>
        </is>
      </c>
      <c r="B8" s="5" t="n">
        <v>428</v>
      </c>
      <c r="C8" s="5" t="n">
        <v>406</v>
      </c>
      <c r="D8" s="5" t="n">
        <v>880</v>
      </c>
      <c r="E8" s="5" t="n">
        <v>928</v>
      </c>
    </row>
    <row r="9">
      <c r="A9" s="4" t="inlineStr">
        <is>
          <t>Asset impairments</t>
        </is>
      </c>
      <c r="B9" s="5" t="n">
        <v>115</v>
      </c>
      <c r="C9" s="5" t="n">
        <v>401</v>
      </c>
      <c r="D9" s="5" t="n">
        <v>127</v>
      </c>
      <c r="E9" s="5" t="n">
        <v>413</v>
      </c>
    </row>
    <row r="10">
      <c r="A10" s="4" t="inlineStr">
        <is>
          <t>Merger, restructuring and other operating expenses, net</t>
        </is>
      </c>
      <c r="B10" s="5" t="n">
        <v>7</v>
      </c>
      <c r="C10" s="5" t="n">
        <v>65</v>
      </c>
      <c r="D10" s="5" t="n">
        <v>21</v>
      </c>
      <c r="E10" s="5" t="n">
        <v>81</v>
      </c>
    </row>
    <row r="11">
      <c r="A11" s="4" t="inlineStr">
        <is>
          <t>Operating loss</t>
        </is>
      </c>
      <c r="B11" s="5" t="n">
        <v>-78</v>
      </c>
      <c r="C11" s="5" t="n">
        <v>-456</v>
      </c>
      <c r="D11" s="5" t="n">
        <v>-22</v>
      </c>
      <c r="E11" s="5" t="n">
        <v>-376</v>
      </c>
    </row>
    <row r="12">
      <c r="A12" s="3" t="inlineStr">
        <is>
          <t>Other income (expense):</t>
        </is>
      </c>
    </row>
    <row r="13">
      <c r="A13" s="4" t="inlineStr">
        <is>
          <t>Interest income</t>
        </is>
      </c>
      <c r="E13" s="5" t="n">
        <v>3</v>
      </c>
    </row>
    <row r="14">
      <c r="A14" s="4" t="inlineStr">
        <is>
          <t>Interest expense</t>
        </is>
      </c>
      <c r="B14" s="5" t="n">
        <v>-6</v>
      </c>
      <c r="C14" s="5" t="n">
        <v>-11</v>
      </c>
      <c r="D14" s="5" t="n">
        <v>-14</v>
      </c>
      <c r="E14" s="5" t="n">
        <v>-29</v>
      </c>
    </row>
    <row r="15">
      <c r="A15" s="4" t="inlineStr">
        <is>
          <t>Loss on extinguishment and modification of debt</t>
        </is>
      </c>
      <c r="C15" s="5" t="n">
        <v>-12</v>
      </c>
      <c r="E15" s="5" t="n">
        <v>-12</v>
      </c>
    </row>
    <row r="16">
      <c r="A16" s="4" t="inlineStr">
        <is>
          <t>Other income, net</t>
        </is>
      </c>
      <c r="B16" s="5" t="n">
        <v>5</v>
      </c>
      <c r="C16" s="5" t="n">
        <v>4</v>
      </c>
      <c r="D16" s="5" t="n">
        <v>16</v>
      </c>
      <c r="E16" s="5" t="n">
        <v>5</v>
      </c>
    </row>
    <row r="17">
      <c r="A17" s="4" t="inlineStr">
        <is>
          <t>Loss before income taxes</t>
        </is>
      </c>
      <c r="B17" s="5" t="n">
        <v>-79</v>
      </c>
      <c r="C17" s="5" t="n">
        <v>-475</v>
      </c>
      <c r="D17" s="5" t="n">
        <v>-20</v>
      </c>
      <c r="E17" s="5" t="n">
        <v>-409</v>
      </c>
    </row>
    <row r="18">
      <c r="A18" s="4" t="inlineStr">
        <is>
          <t>Income tax expense (benefit)</t>
        </is>
      </c>
      <c r="B18" s="5" t="n">
        <v>9</v>
      </c>
      <c r="C18" s="5" t="n">
        <v>-36</v>
      </c>
      <c r="D18" s="5" t="n">
        <v>15</v>
      </c>
      <c r="E18" s="5" t="n">
        <v>-15</v>
      </c>
    </row>
    <row r="19">
      <c r="A19" s="4" t="inlineStr">
        <is>
          <t>Net loss</t>
        </is>
      </c>
      <c r="B19" s="6" t="n">
        <v>-88</v>
      </c>
      <c r="C19" s="6" t="n">
        <v>-439</v>
      </c>
      <c r="D19" s="6" t="n">
        <v>-35</v>
      </c>
      <c r="E19" s="6" t="n">
        <v>-394</v>
      </c>
    </row>
    <row r="20">
      <c r="A20" s="3" t="inlineStr">
        <is>
          <t>Loss per share</t>
        </is>
      </c>
    </row>
    <row r="21">
      <c r="A21" s="4" t="inlineStr">
        <is>
          <t>Basic</t>
        </is>
      </c>
      <c r="B21" s="7" t="n">
        <v>-1.62</v>
      </c>
      <c r="C21" s="7" t="n">
        <v>-8.34</v>
      </c>
      <c r="D21" s="7" t="n">
        <v>-0.65</v>
      </c>
      <c r="E21" s="7" t="n">
        <v>-7.46</v>
      </c>
    </row>
    <row r="22">
      <c r="A22" s="4" t="inlineStr">
        <is>
          <t>Diluted</t>
        </is>
      </c>
      <c r="B22" s="7" t="n">
        <v>-1.62</v>
      </c>
      <c r="C22" s="7" t="n">
        <v>-8.19</v>
      </c>
      <c r="D22" s="7" t="n">
        <v>-0.65</v>
      </c>
      <c r="E22" s="7" t="n">
        <v>-7.31</v>
      </c>
    </row>
    <row r="23">
      <c r="A23" s="4" t="inlineStr">
        <is>
          <t>Product</t>
        </is>
      </c>
    </row>
    <row r="24">
      <c r="A24" s="3" t="inlineStr">
        <is>
          <t>Sales:</t>
        </is>
      </c>
    </row>
    <row r="25">
      <c r="A25" s="4" t="inlineStr">
        <is>
          <t>Total sales</t>
        </is>
      </c>
      <c r="B25" s="6" t="n">
        <v>1961</v>
      </c>
      <c r="C25" s="6" t="n">
        <v>1857</v>
      </c>
      <c r="D25" s="6" t="n">
        <v>4012</v>
      </c>
      <c r="E25" s="6" t="n">
        <v>4194</v>
      </c>
    </row>
    <row r="26">
      <c r="A26" s="3" t="inlineStr">
        <is>
          <t>Cost of goods and occupancy costs:</t>
        </is>
      </c>
    </row>
    <row r="27">
      <c r="A27" s="4" t="inlineStr">
        <is>
          <t>Total cost of goods and occupancy costs</t>
        </is>
      </c>
      <c r="B27" s="5" t="n">
        <v>1590</v>
      </c>
      <c r="C27" s="5" t="n">
        <v>1531</v>
      </c>
      <c r="D27" s="5" t="n">
        <v>3199</v>
      </c>
      <c r="E27" s="5" t="n">
        <v>3358</v>
      </c>
    </row>
    <row r="28">
      <c r="A28" s="4" t="inlineStr">
        <is>
          <t>Service</t>
        </is>
      </c>
    </row>
    <row r="29">
      <c r="A29" s="3" t="inlineStr">
        <is>
          <t>Sales:</t>
        </is>
      </c>
    </row>
    <row r="30">
      <c r="A30" s="4" t="inlineStr">
        <is>
          <t>Total sales</t>
        </is>
      </c>
      <c r="B30" s="5" t="n">
        <v>325</v>
      </c>
      <c r="C30" s="5" t="n">
        <v>301</v>
      </c>
      <c r="D30" s="5" t="n">
        <v>640</v>
      </c>
      <c r="E30" s="5" t="n">
        <v>689</v>
      </c>
    </row>
    <row r="31">
      <c r="A31" s="3" t="inlineStr">
        <is>
          <t>Cost of goods and occupancy costs:</t>
        </is>
      </c>
    </row>
    <row r="32">
      <c r="A32" s="4" t="inlineStr">
        <is>
          <t>Total cost of goods and occupancy costs</t>
        </is>
      </c>
      <c r="B32" s="6" t="n">
        <v>224</v>
      </c>
      <c r="C32" s="6" t="n">
        <v>211</v>
      </c>
      <c r="D32" s="6" t="n">
        <v>447</v>
      </c>
      <c r="E32" s="6" t="n">
        <v>4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On March 1, 2021, certain IT systems of CompuCom were affected by a malware incident which negatively impacted some services that CompuCom provides to certain of its customers. Certain CompuCom services were not impacted by the malware incident, and CompuCom continued to deliver certain services to those customers throughout March. CompuCom was able to substantially restore delivery capabilities as of March 17, 2021, and had restored its service delivery to substantially all of its customers as of the end of March 2021. As a part of the restoration efforts, CompuCom has taken actions to efficiently and securely restore service delivery to its customers while hardening its systems with enhanced security measures and advanced anti-malware agents. While CompuCom remediated its systems that were directly affected by the malware, CompuCom experienced down time due to temporarily suspending certain services to certain customers and as a result, had loss of service revenue of $2 million and $5 million in the second quarter and first half of 2021, respectively. The Company estimates that the total loss of service revenue due to the malware incident will be between $5 million and $8 million. The Company is continuing to analyze the incident. That analysis could ultimately reveal that information was revealed or compromised. The Company will continue to evaluate information as it becomes known and will record an estimate for losses when it is both probable that a loss has been incurred and the amount of the loss is reasonably estimable. Further, the Company may become subject to regulatory enforcement actions and litigation that could result in financial judgments or the payment of settlement amounts, and disputes with insurance carriers concerning coverage.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June 26, 2021, the Company has made provision for environmental liabilities with respect to certain sites where hazardous substances or other contaminants are or may be located. For these liabilities, the Company’s estimated range of reasonably possible losses was approximately $15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1</t>
        </is>
      </c>
    </row>
    <row r="3">
      <c r="A3" s="3" t="inlineStr">
        <is>
          <t>Subsequent Events [Abstract]</t>
        </is>
      </c>
    </row>
    <row r="4">
      <c r="A4" s="4" t="inlineStr">
        <is>
          <t>SUBSEQUENT EVENTS</t>
        </is>
      </c>
      <c r="B4" s="4" t="inlineStr">
        <is>
          <t xml:space="preserve">NOTE 13. SUBSEQUENT EVENTS In January 2021, the Company’s Board of Directors announced that as a result of a business review of CompuCom, management has initiated a process to explore a value-maximizing sale of the Company’s CompuCom Division to maximize CompuCom’s full potential and drive forward its future value and success. On June 29, 2021, the Company’s Board of Directors aligned with management’s commitment to a plan to sell CompuCom through a single disposal group. Although management did not bring forth a specific transaction to the Board of Directors, management expects to complete the sale withi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6, 2021</t>
        </is>
      </c>
    </row>
    <row r="3">
      <c r="A3" s="3" t="inlineStr">
        <is>
          <t>Accounting Policies [Abstract]</t>
        </is>
      </c>
    </row>
    <row r="4">
      <c r="A4" s="4" t="inlineStr">
        <is>
          <t>Basis of Presentation</t>
        </is>
      </c>
      <c r="B4" s="4" t="inlineStr">
        <is>
          <t>BASIS OF PRESENTATION The ODP Corporation, including its consolidated subsidiaries (“ODP” or the “Company”), At June 26, 2021, the Company had three reportable segments (or “Divisions”): Business Solutions Division, Retail Division and CompuCom Division. The Condensed Consolidated Financial Statements as of June 26, 2021, and for the 13-week and 26-week periods ended June 26, 2021 (also referred to as the “second quarter of 2021” and the “first half of 2021,” respectively) and June 27, 2020 (also referred to as the “second quarter of 2020” and the “first half of 2020,”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0 and 2021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0 Form 10-K. These interim results are not necessarily indicative of the results that should be expected for the full year.</t>
        </is>
      </c>
    </row>
    <row r="5">
      <c r="A5" s="4" t="inlineStr">
        <is>
          <t>Planned Separation of Consumer Business</t>
        </is>
      </c>
      <c r="B5" s="4" t="inlineStr">
        <is>
          <t>PLANNED SEPARATION OF CONSUMER BUSINESS As previously announced, in May 2021, the Company’s Board of Directors unanimously approved a plan to pursue a separation of the Company into two independent, publicly traded companies. When the plan was announced, the Company expected to structure it as a tax-free spin-off of the Company’s B2B related operations. Following further review, the Company determined that it should utilize the flexibility created by the holding company reorganization in 2020 to structure the separation as a tax-free spin-off of the Company’s consumer business, with the Company retaining its B2B related operations (the “Separation”), as further described below. The Company believes that this modified approach will be more efficient considering that it is expected that the majority of the Company’s current management team and Directors will remain with the B2B business which will continue to be owned by “The ODP Corporation.” Each company is expected to have a unique and highly focused strategy and investment profile, as follows:
•
ODP – a leading B2B solutions provider serving small, medium and enterprise level companies, mainly consisting of the contract sales channel of the Business Solutions Division, which includes operations in Canada and the independent regional office supply distribution businesses within the U.S. that the Company has been acquiring since 2017. ODP will also own the newly formed B2B digital platform technology business, including BuyerQuest, as well as the Company’s global sourcing office, and its other sourcing, supply chain and logistics assets; and
•
NewCo – an Office Depot branded leading provider of retail consumer and small business products and services distributed via approximately 1,100 Office Depot and OfficeMax retail locations and an eCommerce presence, officedepot.com The Separation is expected to allow ODP and NewCo to pursue market opportunities and separate growth strategies, and improve value for shareholders and stakeholders. While ODP and NewCo will be separate, independent companies, they will share commercial agreements that will allow them to continue to leverage scale benefits in such areas as product sourcing and supply chain. The Separation is expected to occur through a tax-free stock dividend of shares of NewCo to ODP’s shareholders as of a record date to be determined by the Company’s Board of Directors, after which ODP shareholders will own 100% of the equity in both of the publicly traded companies. The Separation is intended to be completed during the first half of 2022, subject to customary conditions, including final approval by the Company’s Board of Directors, opinions from tax counsel and a favorable ruling by the IRS on the tax-free nature of the transaction to the Company and to its shareholders, the filing and effectiveness of a registration statement with the U.S. Securities and Exchange Commission, the approved listing of NewCo’s common stock on a national securities exchange and the completion of any necessary financings. There can be no assurances regarding the ultimate timing of the Separation or that the transaction will be completed. In addition, on June 29, 2021, the Company’s Board of Directors provided their alignment with management’s commitment to a plan to sell its CompuCom Division through a single disposal group. Refer to Note 13 for additional information.</t>
        </is>
      </c>
    </row>
    <row r="6">
      <c r="A6" s="4" t="inlineStr">
        <is>
          <t>Cash Management</t>
        </is>
      </c>
      <c r="B6"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13 million and $23 million at June 26, 2021 and December 26, 2020, respectively, are presented in Trade accounts payable and Accrued expenses and other current liabilities. At June 26, 2021 and December 26, 2020, cash and cash equivalents held outside the United States amounted to $151 million and $159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both June 26, 2021 and December 26, 2020.</t>
        </is>
      </c>
    </row>
    <row r="7">
      <c r="A7" s="4" t="inlineStr">
        <is>
          <t>New Accounting Standards</t>
        </is>
      </c>
      <c r="B7" s="4" t="inlineStr">
        <is>
          <t>NEW ACCOUNTING STANDARDS Standards that were adopted: Defined benefit plan : In August 2018, the Financial Accounting Standards Board (“FASB”) issued an accounting standards update that modifies the disclosure requirements for employers that sponsor defined benefit pension or other postretirement plans. The Company adopted this accounting standards update on the first day of the first quarter of 2021 with no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e Company adopted this accounting standards update on the first day of the first quarter of 2021 with no material impact on its Condensed Consolidated Financial Statements.</t>
        </is>
      </c>
    </row>
    <row r="8">
      <c r="A8" s="4" t="inlineStr">
        <is>
          <t>Revenue Recognition</t>
        </is>
      </c>
      <c r="B8" s="4" t="inlineStr">
        <is>
          <t>PRODUCTS AND SERVICES REVENUE The following table provides information about disaggregated revenue by Division, and major products and services categories.
Second Quarter of 2021
(In millions)
Business Solutions Division
Retail Division
CompuCom Division
Other
Total
Major products and services categories
Products
Supplies
$
592
$
299
$
—
$
4
$
895
Technology
297
389
67
—
753
Furniture and other
188
120
—
5
313
Services
Technology
—
5
153
(5
)
153
Copy, print, and other
69
101
2
—
172
Total
$
1,146
$
914
$
222
$
4
$
2,286
Second Quarter of 2020
(In millions)
Business Solutions Division
Retail Division
CompuCom Division
Other
Total
Major products and services categories
Products
Supplies
$
548
$
263
$
—
$
6
$
817
Technology
271
424
58
2
$
755
Furniture and other
146
135
—
4
$
285
Services
Technology
—
6
153
(4
)
$
155
Copy, print, and other
59
84
3
—
$
146
Total
$
1,024
$
912
$
214
$
8
$
2,158
First Half of 2021
(In millions)
Business Solutions Division
Retail Division
CompuCom Division
Other
Total
Major products and services categories
Products
Supplies
$
1,167
$
660
$
—
$
5
$
1,832
Technology
606
828
116
—
1,550
Furniture and other
363
258
—
9
630
Services
Technology
—
11
299
(7
)
303
Copy, print, and other
138
196
3
—
337
Total
$
2,274
$
1,953
$
418
$
7
$
4,652
First Half of 2020
(In millions)
Business Solutions Division
Retail Division
CompuCom Division
Other
Total
Major products and services categories
Products
Supplies
$
1,302
$
683
$
—
$
7
$
1,992
Technology
588
907
122
2
1,619
Furniture and other
322
257
—
4
583
Services
Technology
—
15
322
(7
)
330
Copy, print, and other
146
207
6
—
359
Total
$
2,358
$
2,069
$
450
$
6
$
4,883
Products revenue includes the sale of:
•
Supplies such as paper, writing instruments, office supplies, cleaning and breakroom items, and personal protective equipment;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is>
      </c>
    </row>
    <row r="9">
      <c r="A9" s="4" t="inlineStr">
        <is>
          <t>Revenue Recognition and Significant Judgments</t>
        </is>
      </c>
      <c r="B9" s="4" t="inlineStr">
        <is>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have significant revenues generated from such contracts in the first halves of 2021 and 2020.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June 26, 2021 and December 26, 2020, the Company had $11 million and $12 million of deferred revenue related to the loyalty program, respectively,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is>
      </c>
    </row>
    <row r="10">
      <c r="A10" s="4" t="inlineStr">
        <is>
          <t>Contract Balances</t>
        </is>
      </c>
      <c r="B10" s="4" t="inlineStr">
        <is>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June 26,
December 26,
(In millions)
2021
2020
Trade receivables, net
$
561
$
501
Short-term contract assets
18
15
Long-term contract assets
13
15
Short-term contract liabilities
49
50
Long-term contract liabilities
3
4
In the first halves of 2021 and 2020, the Company did not have any contract assets related to conditional rights. The Company recognized revenues of $23 million and $19 million in the first halves of 2021 and 2020, respectively, which were included in the short-term contract liability balance at the beginning of each respective period. The Company recognized no contract assets and $2 million of contract liabilities in the first half of 2021 as a result of business combinations. There were no contract assets and liabilities that were recognized in the first half 2020 as a result of business combinations. There were no significant adjustments to revenue from performance obligations satisfied in previous periods and there were no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current revenue recognition standard relating to unsatisfied performance obligations and does not disclose the value of unsatisfied performance obligations for its contracts.</t>
        </is>
      </c>
    </row>
    <row r="11">
      <c r="A11" s="4" t="inlineStr">
        <is>
          <t>Costs to Obtain a Contract</t>
        </is>
      </c>
      <c r="B11" s="4" t="inlineStr">
        <is>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June 26, 2021 and December 26, 2020, capitalized acquisition costs amounted to $31 million and $30 million, respectively, and are reflected in short-term contract assets and long-term contract assets in the table above. In the second quarter and first half of 2021, amortization expenses were $8 million and $14 million, respectively. In the second quarter and first half of 2020, amortization expenses were $7 million and $15 million, respectively. The Company had no asset impairment charges related to contract assets in the periods presented herein. T here is uncertainty regarding the impacts of COVID-19, the novel coronavirus on the global and national economies, which could negatively affect the Company’s customers and result in future impairments of contrac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6 Months Ended</t>
        </is>
      </c>
    </row>
    <row r="2">
      <c r="B2" s="2" t="inlineStr">
        <is>
          <t>Jun. 26, 2021</t>
        </is>
      </c>
    </row>
    <row r="3">
      <c r="A3" s="3" t="inlineStr">
        <is>
          <t>Merger Restructuring And Other Activity [Abstract]</t>
        </is>
      </c>
    </row>
    <row r="4">
      <c r="A4" s="4" t="inlineStr">
        <is>
          <t>Summary of Major Components of Merger, Restructuring and Other Operating Expenses, Net</t>
        </is>
      </c>
      <c r="B4" s="4" t="inlineStr">
        <is>
          <t>The table below summarizes the major components of Merger, restructuring and other operating expenses, net.
Second Quarter
First Half
(In millions)
2021
2020
2021
2020
Merger and transaction related expenses
Transaction and integration
$
—
$
7
1
14
Total Merger and transaction related expenses
—
7
1
14
Restructuring expenses
Severance
(7
)
42
(6
)
42
Professional fees
—
5
1
11
Facility closure, contract termination, and other expenses, net
—
11
9
14
Total Restructuring expenses, net
(7
)
58
4
67
Other operating expenses
Professional fees
14
—
16
—
Total Other operating expenses
14
—
16
—
Total Merger, restructuring and other operating expenses, net
$
7
$
65
$
21
$
81</t>
        </is>
      </c>
    </row>
    <row r="5">
      <c r="A5" s="4" t="inlineStr">
        <is>
          <t>Facility Closure and Severance Costs</t>
        </is>
      </c>
      <c r="B5" s="4" t="inlineStr">
        <is>
          <t>The activity in the merger, restructuring and other accruals in the first half of 2021 is presented in the table below. Certain merger, restructuring and other charges are excluded from the table because they are paid as incurred or non-cash, such as accelerated depreciation and gains and losses on asset dispositions.
Balance as of
Balance as of
December 26,
Charges (credits)
Cash
June 26,
(In millions)
2020
Incurred
Payments
2021
Termination benefits:
Maximize B2B Restructuring Plan
30
(1
)
(5
)
24
Business Acceleration Program
8
(5
)
(3
)
—
Lease and contract obligations, accruals for facilities closures and other costs:
Merger-related accruals
1
—
—
1
Maximize B2B Restructuring Plan
10
6
(9
)
7
Business Acceleration Program
1
—
(1
)
—
Comprehensive Business Review
2
—
—
2
CompuCom strategic alternatives review
—
2
(1
)
1
USR Parent, Inc. proposals
—
3
(3
)
—
Planned separation of consumer business
—
11
—
11
Total
$
52
$
16
$
(22
)
$
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26, 2021</t>
        </is>
      </c>
    </row>
    <row r="3">
      <c r="A3" s="3" t="inlineStr">
        <is>
          <t>Revenue From Contract With Customer [Abstract]</t>
        </is>
      </c>
    </row>
    <row r="4">
      <c r="A4" s="4" t="inlineStr">
        <is>
          <t>Summary of Disaggregated Revenue by Division, Major Product and Service Categories</t>
        </is>
      </c>
      <c r="B4" s="4" t="inlineStr">
        <is>
          <t>The following table provides information about disaggregated revenue by Division, and major products and services categories.
Second Quarter of 2021
(In millions)
Business Solutions Division
Retail Division
CompuCom Division
Other
Total
Major products and services categories
Products
Supplies
$
592
$
299
$
—
$
4
$
895
Technology
297
389
67
—
753
Furniture and other
188
120
—
5
313
Services
Technology
—
5
153
(5
)
153
Copy, print, and other
69
101
2
—
172
Total
$
1,146
$
914
$
222
$
4
$
2,286
Second Quarter of 2020
(In millions)
Business Solutions Division
Retail Division
CompuCom Division
Other
Total
Major products and services categories
Products
Supplies
$
548
$
263
$
—
$
6
$
817
Technology
271
424
58
2
$
755
Furniture and other
146
135
—
4
$
285
Services
Technology
—
6
153
(4
)
$
155
Copy, print, and other
59
84
3
—
$
146
Total
$
1,024
$
912
$
214
$
8
$
2,158
First Half of 2021
(In millions)
Business Solutions Division
Retail Division
CompuCom Division
Other
Total
Major products and services categories
Products
Supplies
$
1,167
$
660
$
—
$
5
$
1,832
Technology
606
828
116
—
1,550
Furniture and other
363
258
—
9
630
Services
Technology
—
11
299
(7
)
303
Copy, print, and other
138
196
3
—
337
Total
$
2,274
$
1,953
$
418
$
7
$
4,652
First Half of 2020
(In millions)
Business Solutions Division
Retail Division
CompuCom Division
Other
Total
Major products and services categories
Products
Supplies
$
1,302
$
683
$
—
$
7
$
1,992
Technology
588
907
122
2
1,619
Furniture and other
322
257
—
4
583
Services
Technology
—
15
322
(7
)
330
Copy, print, and other
146
207
6
—
359
Total
$
2,358
$
2,069
$
450
$
6
$
4,883</t>
        </is>
      </c>
    </row>
    <row r="5">
      <c r="A5" s="4" t="inlineStr">
        <is>
          <t>Summary of Receivables, Contract Assets and Contract Liabilities from Contracts with Customers</t>
        </is>
      </c>
      <c r="B5" s="4" t="inlineStr">
        <is>
          <t>The following table provides information about receivables, contract assets and contract liabilities from contracts with customers:
June 26,
December 26,
(In millions)
2021
2020
Trade receivables, net
$
561
$
501
Short-term contract assets
18
15
Long-term contract assets
13
15
Short-term contract liabilities
49
50
Long-term contract liabilities
3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6, 2021</t>
        </is>
      </c>
    </row>
    <row r="3">
      <c r="A3" s="3" t="inlineStr">
        <is>
          <t>Segment Reporting [Abstract]</t>
        </is>
      </c>
    </row>
    <row r="4">
      <c r="A4" s="4" t="inlineStr">
        <is>
          <t>Summary of Significant Accounts and Balances by Each Divisions and Other</t>
        </is>
      </c>
      <c r="B4" s="4" t="inlineStr">
        <is>
          <t>The following is a summary of sales and operating income (loss) by each of the Divisions and Other, reconciled to consolidated totals.
Sales
Second Quarter
First Half
(In millions)
2021
2020
2021
2020
Business Solutions Division
$
1,146
$
1,024
$
2,274
$
2,358
Retail Division
914
912
1,953
2,069
CompuCom Division
222
214
418
450
Other
4
8
7
6
Total
$
2,286
$
2,158
$
4,652
$
4,883
Division Operating Income (Loss)
Second Quarter
First Half
(In millions)
2021
2020
2021
2020
Business Solutions Division
$
31
$
13
$
48
$
53
Retail Division
44
18
145
106
CompuCom Division
3
4
2
7
Other
(2
)
—
(2
)
—
Total
$
76
$
35
$
193
$
166</t>
        </is>
      </c>
    </row>
    <row r="5">
      <c r="A5" s="4" t="inlineStr">
        <is>
          <t>Reconciliation of Measure of Division Operating Income to Consolidated Loss Before Income Taxes (Detail)</t>
        </is>
      </c>
      <c r="B5" s="4" t="inlineStr">
        <is>
          <t xml:space="preserve">A reconciliation of the measure of Division operating income to Consolidated loss before income taxes is as follows:
Second Quarter
First Half
(In millions)
2021
2020
2021
2020
Total Divisions operating income
$
76
$
35
$
193
$
166
Add/(subtract):
Asset impairments
(115
)
(401
)
(127
)
(413
)
Merger, restructuring and other operating expenses, net
(7
)
(65
)
(21
)
(81
)
Unallocated expenses
(32
)
(25
)
(67
)
(48
)
Interest income
—
—
—
3
Interest expense
(6
)
(11
)
(14
)
(29
)
Loss on extinguishment and modification of debt
—
(12
)
—
(12
)
Other income, net
5
4
16
5
Loss before income taxes
$
(79
)
$
(475
)
$
(20
)
$
(409
) </t>
        </is>
      </c>
    </row>
    <row r="6">
      <c r="A6" s="4" t="inlineStr">
        <is>
          <t>Schedule of Goodwill by Segment</t>
        </is>
      </c>
      <c r="B6" s="4" t="inlineStr">
        <is>
          <t>The components of goodwill by segment are provided in the following table:
Business Solutions
Retail
CompuCom
(In millions)
Division
Division
Division
Other
Total
Balance as of December 26, 2020
$
316
$
78
$
215
$
—
$
609
Acquisitions
1
—
—
67
68
Impairments
—
—
(103
)
—
(103
)
Foreign currency rate impact
—
—
1
—
1
Balance as of June 26, 2021
$
317
$
78
$
113
$
67
$
5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26, 2021</t>
        </is>
      </c>
    </row>
    <row r="3">
      <c r="A3" s="3" t="inlineStr">
        <is>
          <t>Earnings Per Share [Abstract]</t>
        </is>
      </c>
    </row>
    <row r="4">
      <c r="A4" s="4" t="inlineStr">
        <is>
          <t>Calculation of Earnings (Loss) Per Common Share</t>
        </is>
      </c>
      <c r="B4" s="4" t="inlineStr">
        <is>
          <t xml:space="preserve">The following table represents the calculation of earnings (loss) per common share – basic and diluted:
Second Quarter
First Half
(In millions, except per share amounts)
2021
2020
2021
2020
Basic Earnings Per Share
Numerator:
Net loss
$
(88
)
$
(439
)
$
(35
)
$
(394
)
Denominator:
Weighted-average shares outstanding
54
53
54
53
Basic loss per share
$
(1.62
)
$
(8.34
)
$
(0.65
)
$
(7.46
)
Diluted Earnings Per Share
Numerator:
Net loss
$
(88
)
$
(439
)
$
(35
)
$
(394
)
Denominator:
Weighted-average shares outstanding
54
53
54
53
Effect of dilutive securities:
Stock options and restricted stock
—
1
—
1
Diluted weighted-average shares outstanding
54
54
54
54
Diluted loss per share
$
(1.62
)
$
(8.19
)
$
(0.65
)
$
(7.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26, 2021</t>
        </is>
      </c>
    </row>
    <row r="3">
      <c r="A3" s="3" t="inlineStr">
        <is>
          <t>Equity [Abstract]</t>
        </is>
      </c>
    </row>
    <row r="4">
      <c r="A4" s="4" t="inlineStr">
        <is>
          <t>Accumulated Other Comprehensive Loss Activity, Net of Tax</t>
        </is>
      </c>
      <c r="B4" s="4" t="inlineStr">
        <is>
          <t xml:space="preserve">Accumulated other comprehensive loss activity, net of tax, where applicable, is provided in the following table:
Foreign
Change in
Currency
Deferred
Translation
Pension and
(In millions)
Adjustments
Other
Total
Balance at December 26, 2020
$
(27
)
$
(5
)
$
(32
)
Other comprehensive income activity
9
1
10
Balance at June 26, 2021
$
(18
)
$
(4
)
$
(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26, 2021</t>
        </is>
      </c>
    </row>
    <row r="3">
      <c r="A3" s="3" t="inlineStr">
        <is>
          <t>Compensation And Retirement Disclosure [Abstract]</t>
        </is>
      </c>
    </row>
    <row r="4">
      <c r="A4" s="4" t="inlineStr">
        <is>
          <t>Components of Net Periodic Pension Benefit</t>
        </is>
      </c>
      <c r="B4" s="4" t="inlineStr">
        <is>
          <t>The components of net periodic pension benefit for the Company’s North America pension plans are as follows:
Second Quarter
First Half
(In millions)
2021
2020
2021
2020
Service cost
$
—
$
—
$
—
$
—
Interest cost
5
7
10
14
Expected return on plan assets
(8
)
(8
)
(15
)
(16
)
Net periodic pension benefit
$
(3
)
$
(1
)
$
(5
)
$
(2
) The components of net periodic pension benefit for the Company’s pension plan in the United Kingdom (“UK”) are as follows:
Second Quarter
First Half
(In millions)
2021
2020
2021
2020
Service cost
$
—
$
—
$
—
$
—
Interest cost
1
1
2
2
Expected return on plan assets
(2
)
(1
)
(3
)
(2
)
Net periodic pension benefit
$
(1
)
$
—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26, 2021</t>
        </is>
      </c>
    </row>
    <row r="3">
      <c r="A3" s="3" t="inlineStr">
        <is>
          <t>Fair Value Disclosures [Abstract]</t>
        </is>
      </c>
    </row>
    <row r="4">
      <c r="A4" s="4" t="inlineStr">
        <is>
          <t>Schedule of Fair Value of Assets and Liabilities</t>
        </is>
      </c>
      <c r="B4" s="4" t="inlineStr">
        <is>
          <t>The following table presents information about financial instruments at the balance sheet dates indicated.
June 26,
December 26,
2021
2020
Carrying
Fair
Carrying
Fair
(In millions)
Amount
Value
Amount
Value
Financial assets:
Company-owned life insurance
135
135
147
147
Financial liabilities:
Long-term debt:
New Facilities loans under the Third Amended Credit Agreement, due 2025
100
100
100
100
Revenue bonds, due in varying amounts periodically through 2029
176
177
176
177
American &amp; Foreign Power Company, Inc. 5% debentures, due 2030
15
15
15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Income And Comprehensive Income [Abstract]</t>
        </is>
      </c>
    </row>
    <row r="4">
      <c r="A4" s="4" t="inlineStr">
        <is>
          <t>Net loss</t>
        </is>
      </c>
      <c r="B4" s="6" t="n">
        <v>-88</v>
      </c>
      <c r="C4" s="6" t="n">
        <v>-439</v>
      </c>
      <c r="D4" s="6" t="n">
        <v>-35</v>
      </c>
      <c r="E4" s="6" t="n">
        <v>-394</v>
      </c>
    </row>
    <row r="5">
      <c r="A5" s="3" t="inlineStr">
        <is>
          <t>Other comprehensive income (loss), net of tax, where applicable:</t>
        </is>
      </c>
    </row>
    <row r="6">
      <c r="A6" s="4" t="inlineStr">
        <is>
          <t>Foreign currency translation adjustments</t>
        </is>
      </c>
      <c r="B6" s="5" t="n">
        <v>4</v>
      </c>
      <c r="C6" s="5" t="n">
        <v>13</v>
      </c>
      <c r="D6" s="5" t="n">
        <v>9</v>
      </c>
      <c r="E6" s="5" t="n">
        <v>-28</v>
      </c>
    </row>
    <row r="7">
      <c r="A7" s="4" t="inlineStr">
        <is>
          <t>Other</t>
        </is>
      </c>
      <c r="B7" s="5" t="n">
        <v>1</v>
      </c>
      <c r="D7" s="5" t="n">
        <v>1</v>
      </c>
      <c r="E7" s="5" t="n">
        <v>-1</v>
      </c>
    </row>
    <row r="8">
      <c r="A8" s="4" t="inlineStr">
        <is>
          <t>Total other comprehensive income (loss), net of tax, where applicable</t>
        </is>
      </c>
      <c r="B8" s="5" t="n">
        <v>5</v>
      </c>
      <c r="C8" s="5" t="n">
        <v>13</v>
      </c>
      <c r="D8" s="5" t="n">
        <v>10</v>
      </c>
      <c r="E8" s="5" t="n">
        <v>-29</v>
      </c>
    </row>
    <row r="9">
      <c r="A9" s="4" t="inlineStr">
        <is>
          <t>Comprehensive loss</t>
        </is>
      </c>
      <c r="B9" s="6" t="n">
        <v>-83</v>
      </c>
      <c r="C9" s="6" t="n">
        <v>-426</v>
      </c>
      <c r="D9" s="6" t="n">
        <v>-25</v>
      </c>
      <c r="E9" s="6" t="n">
        <v>-4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Summary of Significant Accounting Policies - Additional Information (Detail)</t>
        </is>
      </c>
      <c r="B1" s="2" t="inlineStr">
        <is>
          <t>1 Months Ended</t>
        </is>
      </c>
      <c r="C1" s="2" t="inlineStr">
        <is>
          <t>6 Months Ended</t>
        </is>
      </c>
    </row>
    <row r="2">
      <c r="B2" s="2" t="inlineStr">
        <is>
          <t>May 31, 2021Location</t>
        </is>
      </c>
      <c r="C2" s="2" t="inlineStr">
        <is>
          <t>Jun. 26, 2021USD ($)StoreSegment</t>
        </is>
      </c>
      <c r="D2" s="2" t="inlineStr">
        <is>
          <t>Dec. 26, 2020USD ($)</t>
        </is>
      </c>
    </row>
    <row r="3">
      <c r="A3" s="3" t="inlineStr">
        <is>
          <t>Summary Of Significant Accounting Policies [Line Items]</t>
        </is>
      </c>
    </row>
    <row r="4">
      <c r="A4" s="4" t="inlineStr">
        <is>
          <t>Number of retail stores | Store</t>
        </is>
      </c>
      <c r="C4" s="5" t="n">
        <v>1091</v>
      </c>
    </row>
    <row r="5">
      <c r="A5" s="4" t="inlineStr">
        <is>
          <t>Number of reportable segments | Segment</t>
        </is>
      </c>
      <c r="C5" s="5" t="n">
        <v>3</v>
      </c>
    </row>
    <row r="6">
      <c r="A6" s="4" t="inlineStr">
        <is>
          <t>Accounts payable and accrued expenses and other current liabilities not yet presented for payment</t>
        </is>
      </c>
      <c r="C6" s="6" t="n">
        <v>13000000</v>
      </c>
      <c r="D6" s="6" t="n">
        <v>23000000</v>
      </c>
    </row>
    <row r="7">
      <c r="A7" s="4" t="inlineStr">
        <is>
          <t>Cash and cash equivalents</t>
        </is>
      </c>
      <c r="C7" s="6" t="n">
        <v>691000000</v>
      </c>
      <c r="D7" s="5" t="n">
        <v>729000000</v>
      </c>
    </row>
    <row r="8">
      <c r="A8" s="4" t="inlineStr">
        <is>
          <t>Accounting Standards Update 2017-07</t>
        </is>
      </c>
    </row>
    <row r="9">
      <c r="A9" s="3" t="inlineStr">
        <is>
          <t>Summary Of Significant Accounting Policies [Line Items]</t>
        </is>
      </c>
    </row>
    <row r="10">
      <c r="A10" s="4" t="inlineStr">
        <is>
          <t>Change in accounting principle, accounting standards update, adopted</t>
        </is>
      </c>
      <c r="C10" s="4" t="inlineStr">
        <is>
          <t>true</t>
        </is>
      </c>
    </row>
    <row r="11">
      <c r="A11" s="4" t="inlineStr">
        <is>
          <t>Change in accounting principle, accounting standards update, adoption date</t>
        </is>
      </c>
      <c r="C11" s="4" t="inlineStr">
        <is>
          <t>Dec. 27,
		2020</t>
        </is>
      </c>
    </row>
    <row r="12">
      <c r="A12" s="4" t="inlineStr">
        <is>
          <t>Change in accounting principle, accounting standards update, immaterial effect</t>
        </is>
      </c>
      <c r="C12" s="4" t="inlineStr">
        <is>
          <t>true</t>
        </is>
      </c>
    </row>
    <row r="13">
      <c r="A13" s="4" t="inlineStr">
        <is>
          <t>Accounting Standards Update 2015-17</t>
        </is>
      </c>
    </row>
    <row r="14">
      <c r="A14" s="3" t="inlineStr">
        <is>
          <t>Summary Of Significant Accounting Policies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Dec. 27,
		2020</t>
        </is>
      </c>
    </row>
    <row r="17">
      <c r="A17" s="4" t="inlineStr">
        <is>
          <t>Change in accounting principle, accounting standards update, immaterial effect</t>
        </is>
      </c>
      <c r="C17" s="4" t="inlineStr">
        <is>
          <t>true</t>
        </is>
      </c>
    </row>
    <row r="18">
      <c r="A18" s="4" t="inlineStr">
        <is>
          <t>Prepaid Expenses and Other Current Assets</t>
        </is>
      </c>
    </row>
    <row r="19">
      <c r="A19" s="3" t="inlineStr">
        <is>
          <t>Summary Of Significant Accounting Policies [Line Items]</t>
        </is>
      </c>
    </row>
    <row r="20">
      <c r="A20" s="4" t="inlineStr">
        <is>
          <t>Restricted cash</t>
        </is>
      </c>
      <c r="C20" s="6" t="n">
        <v>0</v>
      </c>
      <c r="D20" s="5" t="n">
        <v>0</v>
      </c>
    </row>
    <row r="21">
      <c r="A21" s="4" t="inlineStr">
        <is>
          <t>Non-US</t>
        </is>
      </c>
    </row>
    <row r="22">
      <c r="A22" s="3" t="inlineStr">
        <is>
          <t>Summary Of Significant Accounting Policies [Line Items]</t>
        </is>
      </c>
    </row>
    <row r="23">
      <c r="A23" s="4" t="inlineStr">
        <is>
          <t>Cash and cash equivalents</t>
        </is>
      </c>
      <c r="C23" s="6" t="n">
        <v>151000000</v>
      </c>
      <c r="D23" s="6" t="n">
        <v>159000000</v>
      </c>
    </row>
    <row r="24">
      <c r="A24" s="4" t="inlineStr">
        <is>
          <t>Spin Off Transaction</t>
        </is>
      </c>
    </row>
    <row r="25">
      <c r="A25" s="3" t="inlineStr">
        <is>
          <t>Summary Of Significant Accounting Policies [Line Items]</t>
        </is>
      </c>
    </row>
    <row r="26">
      <c r="A26" s="4" t="inlineStr">
        <is>
          <t>Number of retail locations | Location</t>
        </is>
      </c>
      <c r="B26" s="5" t="n">
        <v>1100</v>
      </c>
    </row>
    <row r="27">
      <c r="A27" s="4" t="inlineStr">
        <is>
          <t>Shareholders equity ownership percentage</t>
        </is>
      </c>
      <c r="B27"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s>
  <sheetData>
    <row r="1">
      <c r="A1" s="1" t="inlineStr">
        <is>
          <t>Acquisitions - Additional Information (Detail) $ in Millions</t>
        </is>
      </c>
      <c r="B1" s="2" t="inlineStr">
        <is>
          <t>Jan. 29, 2021USD ($)shares</t>
        </is>
      </c>
      <c r="C1" s="2" t="inlineStr">
        <is>
          <t>Jun. 26, 2021USD ($)Business</t>
        </is>
      </c>
      <c r="D1" s="2" t="inlineStr">
        <is>
          <t>Dec. 26, 2020USD ($)</t>
        </is>
      </c>
    </row>
    <row r="2">
      <c r="A2" s="3" t="inlineStr">
        <is>
          <t>Business Acquisition, Acquisition Related Costs [Line Items]</t>
        </is>
      </c>
    </row>
    <row r="3">
      <c r="A3" s="4" t="inlineStr">
        <is>
          <t>Goodwill</t>
        </is>
      </c>
      <c r="C3" s="6" t="n">
        <v>575</v>
      </c>
      <c r="D3" s="6" t="n">
        <v>609</v>
      </c>
    </row>
    <row r="4">
      <c r="A4" s="4" t="inlineStr">
        <is>
          <t>Buyer Quest</t>
        </is>
      </c>
    </row>
    <row r="5">
      <c r="A5" s="3" t="inlineStr">
        <is>
          <t>Business Acquisition, Acquisition Related Costs [Line Items]</t>
        </is>
      </c>
    </row>
    <row r="6">
      <c r="A6" s="4" t="inlineStr">
        <is>
          <t>Goodwill</t>
        </is>
      </c>
      <c r="B6" s="6" t="n">
        <v>67</v>
      </c>
    </row>
    <row r="7">
      <c r="A7" s="4" t="inlineStr">
        <is>
          <t>Buyer Quest | Technology Intangible Assets</t>
        </is>
      </c>
    </row>
    <row r="8">
      <c r="A8" s="3" t="inlineStr">
        <is>
          <t>Business Acquisition, Acquisition Related Costs [Line Items]</t>
        </is>
      </c>
    </row>
    <row r="9">
      <c r="A9" s="4" t="inlineStr">
        <is>
          <t>Intangible assets acquired</t>
        </is>
      </c>
      <c r="B9" s="6" t="n">
        <v>6</v>
      </c>
    </row>
    <row r="10">
      <c r="A10" s="4" t="inlineStr">
        <is>
          <t>United States</t>
        </is>
      </c>
    </row>
    <row r="11">
      <c r="A11" s="3" t="inlineStr">
        <is>
          <t>Business Acquisition, Acquisition Related Costs [Line Items]</t>
        </is>
      </c>
    </row>
    <row r="12">
      <c r="A12" s="4" t="inlineStr">
        <is>
          <t>Business combination consideration transferred</t>
        </is>
      </c>
      <c r="C12" s="6" t="n">
        <v>2</v>
      </c>
    </row>
    <row r="13">
      <c r="A13" s="4" t="inlineStr">
        <is>
          <t>Number of business acquired | Business</t>
        </is>
      </c>
      <c r="C13" s="5" t="n">
        <v>1</v>
      </c>
    </row>
    <row r="14">
      <c r="A14" s="4" t="inlineStr">
        <is>
          <t>Goodwill</t>
        </is>
      </c>
      <c r="C14" s="6" t="n">
        <v>1</v>
      </c>
    </row>
    <row r="15">
      <c r="A15" s="4" t="inlineStr">
        <is>
          <t>United States | Buyer Quest</t>
        </is>
      </c>
    </row>
    <row r="16">
      <c r="A16" s="3" t="inlineStr">
        <is>
          <t>Business Acquisition, Acquisition Related Costs [Line Items]</t>
        </is>
      </c>
    </row>
    <row r="17">
      <c r="A17" s="4" t="inlineStr">
        <is>
          <t>Date of acquisition</t>
        </is>
      </c>
      <c r="B17" s="4" t="inlineStr">
        <is>
          <t>Jan. 29,
		2021</t>
        </is>
      </c>
    </row>
    <row r="18">
      <c r="A18" s="4" t="inlineStr">
        <is>
          <t>Business combination consideration transferred</t>
        </is>
      </c>
      <c r="B18" s="6" t="n">
        <v>71</v>
      </c>
    </row>
    <row r="19">
      <c r="A19" s="4" t="inlineStr">
        <is>
          <t>Business combination consideration transferred payments with cash on hand and issuance of shares of common stock</t>
        </is>
      </c>
      <c r="B19" s="5" t="n">
        <v>61</v>
      </c>
    </row>
    <row r="20">
      <c r="A20" s="4" t="inlineStr">
        <is>
          <t>Cash on hand</t>
        </is>
      </c>
      <c r="B20" s="6" t="n">
        <v>26</v>
      </c>
    </row>
    <row r="21">
      <c r="A21" s="4" t="inlineStr">
        <is>
          <t>Business combination issuance of shares of common stock | shares</t>
        </is>
      </c>
      <c r="B21" s="5" t="n">
        <v>827498</v>
      </c>
    </row>
    <row r="22">
      <c r="A22" s="4" t="inlineStr">
        <is>
          <t>BusinessCombinationContingentConsiderationLiabilityPaymentPeriod</t>
        </is>
      </c>
      <c r="B22" s="4" t="inlineStr">
        <is>
          <t>2 years</t>
        </is>
      </c>
    </row>
    <row r="23">
      <c r="A23" s="4" t="inlineStr">
        <is>
          <t>United States | Buyer Quest | Maximum</t>
        </is>
      </c>
    </row>
    <row r="24">
      <c r="A24" s="3" t="inlineStr">
        <is>
          <t>Business Acquisition, Acquisition Related Costs [Line Items]</t>
        </is>
      </c>
    </row>
    <row r="25">
      <c r="A25" s="4" t="inlineStr">
        <is>
          <t>Contingent consideration, liability, amount recognized</t>
        </is>
      </c>
      <c r="B25"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Merger and transaction related expenses</t>
        </is>
      </c>
    </row>
    <row r="4">
      <c r="A4" s="4" t="inlineStr">
        <is>
          <t>Transaction and integration</t>
        </is>
      </c>
      <c r="B4" s="6" t="n">
        <v>0</v>
      </c>
      <c r="C4" s="6" t="n">
        <v>7</v>
      </c>
      <c r="D4" s="6" t="n">
        <v>1</v>
      </c>
      <c r="E4" s="6" t="n">
        <v>14</v>
      </c>
    </row>
    <row r="5">
      <c r="A5" s="4" t="inlineStr">
        <is>
          <t>Total Merger and transaction related expenses</t>
        </is>
      </c>
      <c r="C5" s="5" t="n">
        <v>7</v>
      </c>
      <c r="D5" s="5" t="n">
        <v>1</v>
      </c>
      <c r="E5" s="5" t="n">
        <v>14</v>
      </c>
    </row>
    <row r="6">
      <c r="A6" s="3" t="inlineStr">
        <is>
          <t>Restructuring expenses</t>
        </is>
      </c>
    </row>
    <row r="7">
      <c r="A7" s="4" t="inlineStr">
        <is>
          <t>Severance</t>
        </is>
      </c>
      <c r="B7" s="5" t="n">
        <v>-7</v>
      </c>
      <c r="C7" s="5" t="n">
        <v>42</v>
      </c>
      <c r="D7" s="5" t="n">
        <v>-6</v>
      </c>
      <c r="E7" s="5" t="n">
        <v>42</v>
      </c>
    </row>
    <row r="8">
      <c r="A8" s="4" t="inlineStr">
        <is>
          <t>Professional fees</t>
        </is>
      </c>
      <c r="C8" s="5" t="n">
        <v>5</v>
      </c>
      <c r="D8" s="5" t="n">
        <v>1</v>
      </c>
      <c r="E8" s="5" t="n">
        <v>11</v>
      </c>
    </row>
    <row r="9">
      <c r="A9" s="4" t="inlineStr">
        <is>
          <t>Facility closure, contract termination, and other expenses, net</t>
        </is>
      </c>
      <c r="C9" s="5" t="n">
        <v>11</v>
      </c>
      <c r="D9" s="5" t="n">
        <v>9</v>
      </c>
      <c r="E9" s="5" t="n">
        <v>14</v>
      </c>
    </row>
    <row r="10">
      <c r="A10" s="4" t="inlineStr">
        <is>
          <t>Total Restructuring expenses, net</t>
        </is>
      </c>
      <c r="B10" s="5" t="n">
        <v>-7</v>
      </c>
      <c r="C10" s="5" t="n">
        <v>58</v>
      </c>
      <c r="D10" s="5" t="n">
        <v>4</v>
      </c>
      <c r="E10" s="5" t="n">
        <v>67</v>
      </c>
    </row>
    <row r="11">
      <c r="A11" s="3" t="inlineStr">
        <is>
          <t>Other operating expenses</t>
        </is>
      </c>
    </row>
    <row r="12">
      <c r="A12" s="4" t="inlineStr">
        <is>
          <t>Professional fees</t>
        </is>
      </c>
      <c r="B12" s="5" t="n">
        <v>14</v>
      </c>
      <c r="D12" s="5" t="n">
        <v>16</v>
      </c>
    </row>
    <row r="13">
      <c r="A13" s="4" t="inlineStr">
        <is>
          <t>Total Other operating expenses</t>
        </is>
      </c>
      <c r="B13" s="5" t="n">
        <v>14</v>
      </c>
      <c r="D13" s="5" t="n">
        <v>16</v>
      </c>
    </row>
    <row r="14">
      <c r="A14" s="4" t="inlineStr">
        <is>
          <t>Total Merger, restructuring and other operating expenses, net</t>
        </is>
      </c>
      <c r="B14" s="6" t="n">
        <v>7</v>
      </c>
      <c r="C14" s="6" t="n">
        <v>65</v>
      </c>
      <c r="D14" s="6" t="n">
        <v>21</v>
      </c>
      <c r="E14" s="6" t="n">
        <v>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7" customWidth="1" min="2" max="2"/>
    <col width="28" customWidth="1" min="3" max="3"/>
    <col width="26" customWidth="1" min="4" max="4"/>
    <col width="22" customWidth="1" min="5" max="5"/>
    <col width="21" customWidth="1" min="6" max="6"/>
    <col width="26" customWidth="1" min="7" max="7"/>
    <col width="21" customWidth="1" min="8" max="8"/>
    <col width="27" customWidth="1" min="9" max="9"/>
    <col width="21" customWidth="1" min="10" max="10"/>
  </cols>
  <sheetData>
    <row r="1">
      <c r="A1" s="1" t="inlineStr">
        <is>
          <t>Merger, Restructuring and Other Activity - Additional Information (Detail) $ in Millions</t>
        </is>
      </c>
      <c r="B1" s="2" t="inlineStr">
        <is>
          <t>1 Months Ended</t>
        </is>
      </c>
      <c r="D1" s="2" t="inlineStr">
        <is>
          <t>3 Months Ended</t>
        </is>
      </c>
      <c r="G1" s="2" t="inlineStr">
        <is>
          <t>6 Months Ended</t>
        </is>
      </c>
      <c r="I1" s="2" t="inlineStr">
        <is>
          <t>12 Months Ended</t>
        </is>
      </c>
      <c r="J1" s="2" t="inlineStr">
        <is>
          <t>14 Months Ended</t>
        </is>
      </c>
    </row>
    <row r="2">
      <c r="B2" s="2" t="inlineStr">
        <is>
          <t>May 31, 2021USD ($)Company</t>
        </is>
      </c>
      <c r="C2" s="2" t="inlineStr">
        <is>
          <t>May 31, 2020USD ($)Employee</t>
        </is>
      </c>
      <c r="D2" s="2" t="inlineStr">
        <is>
          <t>Jun. 26, 2021USD ($)Store</t>
        </is>
      </c>
      <c r="E2" s="2" t="inlineStr">
        <is>
          <t>Mar. 27, 2021Proposal</t>
        </is>
      </c>
      <c r="F2" s="2" t="inlineStr">
        <is>
          <t>Jun. 27, 2020USD ($)</t>
        </is>
      </c>
      <c r="G2" s="2" t="inlineStr">
        <is>
          <t>Jun. 26, 2021USD ($)Store</t>
        </is>
      </c>
      <c r="H2" s="2" t="inlineStr">
        <is>
          <t>Jun. 27, 2020USD ($)</t>
        </is>
      </c>
      <c r="I2" s="2" t="inlineStr">
        <is>
          <t>Dec. 26, 2020StoreFacility</t>
        </is>
      </c>
      <c r="J2" s="2" t="inlineStr">
        <is>
          <t>Jun. 26, 2021USD ($)</t>
        </is>
      </c>
    </row>
    <row r="3">
      <c r="A3" s="3" t="inlineStr">
        <is>
          <t>Merger Restructuring And Other Activity [Line Items]</t>
        </is>
      </c>
    </row>
    <row r="4">
      <c r="A4" s="4" t="inlineStr">
        <is>
          <t>Transaction and integration expenses</t>
        </is>
      </c>
      <c r="D4" s="6" t="n">
        <v>0</v>
      </c>
      <c r="F4" s="6" t="n">
        <v>7</v>
      </c>
      <c r="G4" s="6" t="n">
        <v>1</v>
      </c>
      <c r="H4" s="6" t="n">
        <v>14</v>
      </c>
    </row>
    <row r="5">
      <c r="A5" s="4" t="inlineStr">
        <is>
          <t>Costs to implement restructuring plan</t>
        </is>
      </c>
      <c r="G5" s="5" t="n">
        <v>16</v>
      </c>
    </row>
    <row r="6">
      <c r="A6" s="4" t="inlineStr">
        <is>
          <t>Restructuring cash expenditure</t>
        </is>
      </c>
      <c r="G6" s="5" t="n">
        <v>22</v>
      </c>
    </row>
    <row r="7">
      <c r="A7" s="4" t="inlineStr">
        <is>
          <t>Professional fees</t>
        </is>
      </c>
      <c r="F7" s="5" t="n">
        <v>5</v>
      </c>
      <c r="G7" s="5" t="n">
        <v>1</v>
      </c>
      <c r="H7" s="5" t="n">
        <v>11</v>
      </c>
    </row>
    <row r="8">
      <c r="A8" s="4" t="inlineStr">
        <is>
          <t>USR Parent, Inc.</t>
        </is>
      </c>
    </row>
    <row r="9">
      <c r="A9" s="3" t="inlineStr">
        <is>
          <t>Merger Restructuring And Other Activity [Line Items]</t>
        </is>
      </c>
    </row>
    <row r="10">
      <c r="A10" s="4" t="inlineStr">
        <is>
          <t>Professional fees</t>
        </is>
      </c>
      <c r="D10" s="5" t="n">
        <v>2</v>
      </c>
      <c r="G10" s="5" t="n">
        <v>3</v>
      </c>
    </row>
    <row r="11">
      <c r="A11" s="4" t="inlineStr">
        <is>
          <t>Number of proposal received | Proposal</t>
        </is>
      </c>
      <c r="E11" s="5" t="n">
        <v>2</v>
      </c>
    </row>
    <row r="12">
      <c r="A12" s="4" t="inlineStr">
        <is>
          <t>Proposal received to acquire issued and outstanding stock or certain assets in percentage</t>
        </is>
      </c>
      <c r="E12" s="4" t="inlineStr">
        <is>
          <t>100.00%</t>
        </is>
      </c>
    </row>
    <row r="13">
      <c r="A13" s="4" t="inlineStr">
        <is>
          <t>Maximize B2B Restructuring Plan</t>
        </is>
      </c>
    </row>
    <row r="14">
      <c r="A14" s="3" t="inlineStr">
        <is>
          <t>Merger Restructuring And Other Activity [Line Items]</t>
        </is>
      </c>
    </row>
    <row r="15">
      <c r="A15" s="4" t="inlineStr">
        <is>
          <t>Costs to implement restructuring plan</t>
        </is>
      </c>
      <c r="D15" s="6" t="n">
        <v>-2</v>
      </c>
      <c r="F15" s="5" t="n">
        <v>51</v>
      </c>
      <c r="G15" s="6" t="n">
        <v>9</v>
      </c>
      <c r="J15" s="6" t="n">
        <v>90</v>
      </c>
    </row>
    <row r="16">
      <c r="A16" s="4" t="inlineStr">
        <is>
          <t>Number of retail stores closed | Store</t>
        </is>
      </c>
      <c r="D16" s="5" t="n">
        <v>54</v>
      </c>
      <c r="G16" s="5" t="n">
        <v>61</v>
      </c>
      <c r="I16" s="5" t="n">
        <v>70</v>
      </c>
    </row>
    <row r="17">
      <c r="A17" s="4" t="inlineStr">
        <is>
          <t>Number of distribution facilities closed | Facility</t>
        </is>
      </c>
      <c r="I17" s="5" t="n">
        <v>2</v>
      </c>
    </row>
    <row r="18">
      <c r="A18" s="4" t="inlineStr">
        <is>
          <t>Gain on sale of retail store assets</t>
        </is>
      </c>
      <c r="D18" s="6" t="n">
        <v>1</v>
      </c>
      <c r="G18" s="6" t="n">
        <v>1</v>
      </c>
    </row>
    <row r="19">
      <c r="A19" s="4" t="inlineStr">
        <is>
          <t>Restructuring cash expenditure</t>
        </is>
      </c>
      <c r="D19" s="5" t="n">
        <v>11</v>
      </c>
      <c r="F19" s="5" t="n">
        <v>3</v>
      </c>
      <c r="G19" s="5" t="n">
        <v>16</v>
      </c>
    </row>
    <row r="20">
      <c r="A20" s="4" t="inlineStr">
        <is>
          <t>Maximize B2B Restructuring Plan | Cash Expenditures</t>
        </is>
      </c>
    </row>
    <row r="21">
      <c r="A21" s="3" t="inlineStr">
        <is>
          <t>Merger Restructuring And Other Activity [Line Items]</t>
        </is>
      </c>
    </row>
    <row r="22">
      <c r="A22" s="4" t="inlineStr">
        <is>
          <t>Costs to implement restructuring plan</t>
        </is>
      </c>
      <c r="J22" s="5" t="n">
        <v>44</v>
      </c>
    </row>
    <row r="23">
      <c r="A23" s="4" t="inlineStr">
        <is>
          <t>Maximize B2B Restructuring Plan | Severance Costs</t>
        </is>
      </c>
    </row>
    <row r="24">
      <c r="A24" s="3" t="inlineStr">
        <is>
          <t>Merger Restructuring And Other Activity [Line Items]</t>
        </is>
      </c>
    </row>
    <row r="25">
      <c r="A25" s="4" t="inlineStr">
        <is>
          <t>Costs to implement restructuring plan</t>
        </is>
      </c>
      <c r="C25" s="6" t="n">
        <v>53</v>
      </c>
      <c r="D25" s="5" t="n">
        <v>-2</v>
      </c>
      <c r="F25" s="5" t="n">
        <v>42</v>
      </c>
      <c r="G25" s="5" t="n">
        <v>-1</v>
      </c>
    </row>
    <row r="26">
      <c r="A26" s="4" t="inlineStr">
        <is>
          <t>Maximize B2B Restructuring Plan | Retail Store and Facility Closure Costs</t>
        </is>
      </c>
    </row>
    <row r="27">
      <c r="A27" s="3" t="inlineStr">
        <is>
          <t>Merger Restructuring And Other Activity [Line Items]</t>
        </is>
      </c>
    </row>
    <row r="28">
      <c r="A28" s="4" t="inlineStr">
        <is>
          <t>Costs to implement restructuring plan</t>
        </is>
      </c>
      <c r="C28" s="5" t="n">
        <v>34</v>
      </c>
      <c r="D28" s="5" t="n">
        <v>1</v>
      </c>
      <c r="F28" s="5" t="n">
        <v>9</v>
      </c>
      <c r="G28" s="5" t="n">
        <v>10</v>
      </c>
    </row>
    <row r="29">
      <c r="A29" s="4" t="inlineStr">
        <is>
          <t>Maximize B2B Restructuring Plan | Other Costs Including Contract Termination Costs</t>
        </is>
      </c>
    </row>
    <row r="30">
      <c r="A30" s="3" t="inlineStr">
        <is>
          <t>Merger Restructuring And Other Activity [Line Items]</t>
        </is>
      </c>
    </row>
    <row r="31">
      <c r="A31" s="4" t="inlineStr">
        <is>
          <t>Costs to implement restructuring plan</t>
        </is>
      </c>
      <c r="C31" s="6" t="n">
        <v>28</v>
      </c>
      <c r="G31" s="5" t="n">
        <v>6</v>
      </c>
    </row>
    <row r="32">
      <c r="A32" s="4" t="inlineStr">
        <is>
          <t>Restructuring cash expenditure</t>
        </is>
      </c>
      <c r="G32" s="5" t="n">
        <v>9</v>
      </c>
    </row>
    <row r="33">
      <c r="A33" s="4" t="inlineStr">
        <is>
          <t>Maximize B2B Restructuring Plan | Third-Party Professional Fees</t>
        </is>
      </c>
    </row>
    <row r="34">
      <c r="A34" s="3" t="inlineStr">
        <is>
          <t>Merger Restructuring And Other Activity [Line Items]</t>
        </is>
      </c>
    </row>
    <row r="35">
      <c r="A35" s="4" t="inlineStr">
        <is>
          <t>Costs to implement restructuring plan</t>
        </is>
      </c>
      <c r="G35" s="5" t="n">
        <v>1</v>
      </c>
    </row>
    <row r="36">
      <c r="A36" s="4" t="inlineStr">
        <is>
          <t>Maximize B2B Restructuring Plan | Maximum</t>
        </is>
      </c>
    </row>
    <row r="37">
      <c r="A37" s="3" t="inlineStr">
        <is>
          <t>Merger Restructuring And Other Activity [Line Items]</t>
        </is>
      </c>
    </row>
    <row r="38">
      <c r="A38" s="4" t="inlineStr">
        <is>
          <t>Number of expected reduction in employee position | Employee</t>
        </is>
      </c>
      <c r="C38" s="5" t="n">
        <v>13100</v>
      </c>
    </row>
    <row r="39">
      <c r="A39" s="4" t="inlineStr">
        <is>
          <t>Costs to implement restructuring plan</t>
        </is>
      </c>
      <c r="C39" s="6" t="n">
        <v>115</v>
      </c>
    </row>
    <row r="40">
      <c r="A40" s="4" t="inlineStr">
        <is>
          <t>Maximize B2B Restructuring Plan | Maximum | Cash Expenditures</t>
        </is>
      </c>
    </row>
    <row r="41">
      <c r="A41" s="3" t="inlineStr">
        <is>
          <t>Merger Restructuring And Other Activity [Line Items]</t>
        </is>
      </c>
    </row>
    <row r="42">
      <c r="A42" s="4" t="inlineStr">
        <is>
          <t>Costs to implement restructuring plan</t>
        </is>
      </c>
      <c r="B42" s="6" t="n">
        <v>115</v>
      </c>
      <c r="C42" s="6" t="n">
        <v>115</v>
      </c>
    </row>
    <row r="43">
      <c r="A43" s="4" t="inlineStr">
        <is>
          <t>Business Acceleration Program</t>
        </is>
      </c>
    </row>
    <row r="44">
      <c r="A44" s="3" t="inlineStr">
        <is>
          <t>Merger Restructuring And Other Activity [Line Items]</t>
        </is>
      </c>
    </row>
    <row r="45">
      <c r="A45" s="4" t="inlineStr">
        <is>
          <t>Costs to implement restructuring plan</t>
        </is>
      </c>
      <c r="F45" s="6" t="n">
        <v>6</v>
      </c>
      <c r="H45" s="6" t="n">
        <v>14</v>
      </c>
    </row>
    <row r="46">
      <c r="A46" s="4" t="inlineStr">
        <is>
          <t>Business Acceleration Program | Severance Costs</t>
        </is>
      </c>
    </row>
    <row r="47">
      <c r="A47" s="3" t="inlineStr">
        <is>
          <t>Merger Restructuring And Other Activity [Line Items]</t>
        </is>
      </c>
    </row>
    <row r="48">
      <c r="A48" s="4" t="inlineStr">
        <is>
          <t>Costs to implement restructuring plan</t>
        </is>
      </c>
      <c r="D48" s="5" t="n">
        <v>-5</v>
      </c>
      <c r="G48" s="5" t="n">
        <v>-5</v>
      </c>
    </row>
    <row r="49">
      <c r="A49" s="4" t="inlineStr">
        <is>
          <t>Business Acceleration Program | Other Costs Including Contract Termination Costs</t>
        </is>
      </c>
    </row>
    <row r="50">
      <c r="A50" s="3" t="inlineStr">
        <is>
          <t>Merger Restructuring And Other Activity [Line Items]</t>
        </is>
      </c>
    </row>
    <row r="51">
      <c r="A51" s="4" t="inlineStr">
        <is>
          <t>Restructuring cash expenditure</t>
        </is>
      </c>
      <c r="G51" s="5" t="n">
        <v>1</v>
      </c>
    </row>
    <row r="52">
      <c r="A52" s="4" t="inlineStr">
        <is>
          <t>CompuCom Strategic Alternatives Review</t>
        </is>
      </c>
    </row>
    <row r="53">
      <c r="A53" s="3" t="inlineStr">
        <is>
          <t>Merger Restructuring And Other Activity [Line Items]</t>
        </is>
      </c>
    </row>
    <row r="54">
      <c r="A54" s="4" t="inlineStr">
        <is>
          <t>Professional fees</t>
        </is>
      </c>
      <c r="D54" s="5" t="n">
        <v>1</v>
      </c>
      <c r="G54" s="5" t="n">
        <v>2</v>
      </c>
    </row>
    <row r="55">
      <c r="A55" s="4" t="inlineStr">
        <is>
          <t>CompuCom Strategic Alternatives Review | Other Costs Including Contract Termination Costs</t>
        </is>
      </c>
    </row>
    <row r="56">
      <c r="A56" s="3" t="inlineStr">
        <is>
          <t>Merger Restructuring And Other Activity [Line Items]</t>
        </is>
      </c>
    </row>
    <row r="57">
      <c r="A57" s="4" t="inlineStr">
        <is>
          <t>Costs to implement restructuring plan</t>
        </is>
      </c>
      <c r="G57" s="5" t="n">
        <v>2</v>
      </c>
    </row>
    <row r="58">
      <c r="A58" s="4" t="inlineStr">
        <is>
          <t>Restructuring cash expenditure</t>
        </is>
      </c>
      <c r="G58" s="5" t="n">
        <v>1</v>
      </c>
    </row>
    <row r="59">
      <c r="A59" s="4" t="inlineStr">
        <is>
          <t>Planned Separation of Consumer Business</t>
        </is>
      </c>
    </row>
    <row r="60">
      <c r="A60" s="3" t="inlineStr">
        <is>
          <t>Merger Restructuring And Other Activity [Line Items]</t>
        </is>
      </c>
    </row>
    <row r="61">
      <c r="A61" s="4" t="inlineStr">
        <is>
          <t>Estimated additional costs</t>
        </is>
      </c>
      <c r="D61" s="5" t="n">
        <v>100</v>
      </c>
      <c r="G61" s="5" t="n">
        <v>100</v>
      </c>
      <c r="J61" s="6" t="n">
        <v>100</v>
      </c>
    </row>
    <row r="62">
      <c r="A62" s="4" t="inlineStr">
        <is>
          <t>Number of independent company | Company</t>
        </is>
      </c>
      <c r="B62" s="5" t="n">
        <v>2</v>
      </c>
    </row>
    <row r="63">
      <c r="A63" s="4" t="inlineStr">
        <is>
          <t>Planned Separation of Consumer Business | Other Costs Including Contract Termination Costs</t>
        </is>
      </c>
    </row>
    <row r="64">
      <c r="A64" s="3" t="inlineStr">
        <is>
          <t>Merger Restructuring And Other Activity [Line Items]</t>
        </is>
      </c>
    </row>
    <row r="65">
      <c r="A65" s="4" t="inlineStr">
        <is>
          <t>Costs to implement restructuring plan</t>
        </is>
      </c>
      <c r="G65" s="5" t="n">
        <v>11</v>
      </c>
    </row>
    <row r="66">
      <c r="A66" s="4" t="inlineStr">
        <is>
          <t>Planned Separation of Consumer Business | Third-Party Professional Fees</t>
        </is>
      </c>
    </row>
    <row r="67">
      <c r="A67" s="3" t="inlineStr">
        <is>
          <t>Merger Restructuring And Other Activity [Line Items]</t>
        </is>
      </c>
    </row>
    <row r="68">
      <c r="A68" s="4" t="inlineStr">
        <is>
          <t>Costs to implement restructuring plan</t>
        </is>
      </c>
      <c r="D68" s="6" t="n">
        <v>11</v>
      </c>
      <c r="G68" s="6" t="n">
        <v>11</v>
      </c>
    </row>
  </sheetData>
  <mergeCells count="4">
    <mergeCell ref="A1:A2"/>
    <mergeCell ref="B1:C1"/>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verance and Facility Closure Costs (Detail) - USD ($) $ in Millions</t>
        </is>
      </c>
      <c r="B1" s="2" t="inlineStr">
        <is>
          <t>1 Months Ended</t>
        </is>
      </c>
      <c r="C1" s="2" t="inlineStr">
        <is>
          <t>3 Months Ended</t>
        </is>
      </c>
      <c r="E1" s="2" t="inlineStr">
        <is>
          <t>6 Months Ended</t>
        </is>
      </c>
      <c r="G1" s="2" t="inlineStr">
        <is>
          <t>14 Months Ended</t>
        </is>
      </c>
    </row>
    <row r="2">
      <c r="B2" s="2" t="inlineStr">
        <is>
          <t>May 31, 2020</t>
        </is>
      </c>
      <c r="C2" s="2" t="inlineStr">
        <is>
          <t>Jun. 26, 2021</t>
        </is>
      </c>
      <c r="D2" s="2" t="inlineStr">
        <is>
          <t>Jun. 27, 2020</t>
        </is>
      </c>
      <c r="E2" s="2" t="inlineStr">
        <is>
          <t>Jun. 26, 2021</t>
        </is>
      </c>
      <c r="F2" s="2" t="inlineStr">
        <is>
          <t>Jun. 27, 2020</t>
        </is>
      </c>
      <c r="G2" s="2" t="inlineStr">
        <is>
          <t>Jun. 26, 2021</t>
        </is>
      </c>
    </row>
    <row r="3">
      <c r="A3" s="3" t="inlineStr">
        <is>
          <t>Restructuring Cost and Reserve [Line Items]</t>
        </is>
      </c>
    </row>
    <row r="4">
      <c r="A4" s="4" t="inlineStr">
        <is>
          <t>Beginning Balance</t>
        </is>
      </c>
      <c r="E4" s="6" t="n">
        <v>52</v>
      </c>
    </row>
    <row r="5">
      <c r="A5" s="4" t="inlineStr">
        <is>
          <t>Charges (credits) Incurred</t>
        </is>
      </c>
      <c r="E5" s="5" t="n">
        <v>16</v>
      </c>
    </row>
    <row r="6">
      <c r="A6" s="4" t="inlineStr">
        <is>
          <t>Cash Payments</t>
        </is>
      </c>
      <c r="E6" s="5" t="n">
        <v>-22</v>
      </c>
    </row>
    <row r="7">
      <c r="A7" s="4" t="inlineStr">
        <is>
          <t>Ending Balance</t>
        </is>
      </c>
      <c r="C7" s="6" t="n">
        <v>46</v>
      </c>
      <c r="E7" s="5" t="n">
        <v>46</v>
      </c>
      <c r="G7" s="6" t="n">
        <v>46</v>
      </c>
    </row>
    <row r="8">
      <c r="A8" s="4" t="inlineStr">
        <is>
          <t>Maximize B2B Restructuring Plan</t>
        </is>
      </c>
    </row>
    <row r="9">
      <c r="A9" s="3" t="inlineStr">
        <is>
          <t>Restructuring Cost and Reserve [Line Items]</t>
        </is>
      </c>
    </row>
    <row r="10">
      <c r="A10" s="4" t="inlineStr">
        <is>
          <t>Charges (credits) Incurred</t>
        </is>
      </c>
      <c r="C10" s="5" t="n">
        <v>-2</v>
      </c>
      <c r="D10" s="6" t="n">
        <v>51</v>
      </c>
      <c r="E10" s="5" t="n">
        <v>9</v>
      </c>
      <c r="G10" s="5" t="n">
        <v>90</v>
      </c>
    </row>
    <row r="11">
      <c r="A11" s="4" t="inlineStr">
        <is>
          <t>Cash Payments</t>
        </is>
      </c>
      <c r="C11" s="5" t="n">
        <v>-11</v>
      </c>
      <c r="D11" s="5" t="n">
        <v>-3</v>
      </c>
      <c r="E11" s="5" t="n">
        <v>-16</v>
      </c>
    </row>
    <row r="12">
      <c r="A12" s="4" t="inlineStr">
        <is>
          <t>Business Acceleration Program</t>
        </is>
      </c>
    </row>
    <row r="13">
      <c r="A13" s="3" t="inlineStr">
        <is>
          <t>Restructuring Cost and Reserve [Line Items]</t>
        </is>
      </c>
    </row>
    <row r="14">
      <c r="A14" s="4" t="inlineStr">
        <is>
          <t>Charges (credits) Incurred</t>
        </is>
      </c>
      <c r="D14" s="6" t="n">
        <v>6</v>
      </c>
      <c r="F14" s="6" t="n">
        <v>14</v>
      </c>
    </row>
    <row r="15">
      <c r="A15" s="4" t="inlineStr">
        <is>
          <t>Termination Benefits | Maximize B2B Restructuring Plan</t>
        </is>
      </c>
    </row>
    <row r="16">
      <c r="A16" s="3" t="inlineStr">
        <is>
          <t>Restructuring Cost and Reserve [Line Items]</t>
        </is>
      </c>
    </row>
    <row r="17">
      <c r="A17" s="4" t="inlineStr">
        <is>
          <t>Beginning Balance</t>
        </is>
      </c>
      <c r="E17" s="5" t="n">
        <v>30</v>
      </c>
    </row>
    <row r="18">
      <c r="A18" s="4" t="inlineStr">
        <is>
          <t>Charges (credits) Incurred</t>
        </is>
      </c>
      <c r="E18" s="5" t="n">
        <v>-1</v>
      </c>
    </row>
    <row r="19">
      <c r="A19" s="4" t="inlineStr">
        <is>
          <t>Cash Payments</t>
        </is>
      </c>
      <c r="E19" s="5" t="n">
        <v>-5</v>
      </c>
    </row>
    <row r="20">
      <c r="A20" s="4" t="inlineStr">
        <is>
          <t>Ending Balance</t>
        </is>
      </c>
      <c r="C20" s="5" t="n">
        <v>24</v>
      </c>
      <c r="E20" s="5" t="n">
        <v>24</v>
      </c>
      <c r="G20" s="5" t="n">
        <v>24</v>
      </c>
    </row>
    <row r="21">
      <c r="A21" s="4" t="inlineStr">
        <is>
          <t>Termination Benefits | Business Acceleration Program</t>
        </is>
      </c>
    </row>
    <row r="22">
      <c r="A22" s="3" t="inlineStr">
        <is>
          <t>Restructuring Cost and Reserve [Line Items]</t>
        </is>
      </c>
    </row>
    <row r="23">
      <c r="A23" s="4" t="inlineStr">
        <is>
          <t>Beginning Balance</t>
        </is>
      </c>
      <c r="E23" s="5" t="n">
        <v>8</v>
      </c>
    </row>
    <row r="24">
      <c r="A24" s="4" t="inlineStr">
        <is>
          <t>Charges (credits) Incurred</t>
        </is>
      </c>
      <c r="E24" s="5" t="n">
        <v>-5</v>
      </c>
    </row>
    <row r="25">
      <c r="A25" s="4" t="inlineStr">
        <is>
          <t>Cash Payments</t>
        </is>
      </c>
      <c r="E25" s="5" t="n">
        <v>-3</v>
      </c>
    </row>
    <row r="26">
      <c r="A26" s="4" t="inlineStr">
        <is>
          <t>Lease and contract obligations, accruals for facilities closures and other costs | Maximize B2B Restructuring Plan</t>
        </is>
      </c>
    </row>
    <row r="27">
      <c r="A27" s="3" t="inlineStr">
        <is>
          <t>Restructuring Cost and Reserve [Line Items]</t>
        </is>
      </c>
    </row>
    <row r="28">
      <c r="A28" s="4" t="inlineStr">
        <is>
          <t>Beginning Balance</t>
        </is>
      </c>
      <c r="E28" s="5" t="n">
        <v>10</v>
      </c>
    </row>
    <row r="29">
      <c r="A29" s="4" t="inlineStr">
        <is>
          <t>Charges (credits) Incurred</t>
        </is>
      </c>
      <c r="B29" s="6" t="n">
        <v>28</v>
      </c>
      <c r="E29" s="5" t="n">
        <v>6</v>
      </c>
    </row>
    <row r="30">
      <c r="A30" s="4" t="inlineStr">
        <is>
          <t>Cash Payments</t>
        </is>
      </c>
      <c r="E30" s="5" t="n">
        <v>-9</v>
      </c>
    </row>
    <row r="31">
      <c r="A31" s="4" t="inlineStr">
        <is>
          <t>Ending Balance</t>
        </is>
      </c>
      <c r="C31" s="5" t="n">
        <v>7</v>
      </c>
      <c r="E31" s="5" t="n">
        <v>7</v>
      </c>
      <c r="G31" s="5" t="n">
        <v>7</v>
      </c>
    </row>
    <row r="32">
      <c r="A32" s="4" t="inlineStr">
        <is>
          <t>Lease and contract obligations, accruals for facilities closures and other costs | Business Acceleration Program</t>
        </is>
      </c>
    </row>
    <row r="33">
      <c r="A33" s="3" t="inlineStr">
        <is>
          <t>Restructuring Cost and Reserve [Line Items]</t>
        </is>
      </c>
    </row>
    <row r="34">
      <c r="A34" s="4" t="inlineStr">
        <is>
          <t>Beginning Balance</t>
        </is>
      </c>
      <c r="E34" s="5" t="n">
        <v>1</v>
      </c>
    </row>
    <row r="35">
      <c r="A35" s="4" t="inlineStr">
        <is>
          <t>Cash Payments</t>
        </is>
      </c>
      <c r="E35" s="5" t="n">
        <v>-1</v>
      </c>
    </row>
    <row r="36">
      <c r="A36" s="4" t="inlineStr">
        <is>
          <t>Lease and contract obligations, accruals for facilities closures and other costs | Merger related accruals</t>
        </is>
      </c>
    </row>
    <row r="37">
      <c r="A37" s="3" t="inlineStr">
        <is>
          <t>Restructuring Cost and Reserve [Line Items]</t>
        </is>
      </c>
    </row>
    <row r="38">
      <c r="A38" s="4" t="inlineStr">
        <is>
          <t>Beginning Balance</t>
        </is>
      </c>
      <c r="E38" s="5" t="n">
        <v>1</v>
      </c>
    </row>
    <row r="39">
      <c r="A39" s="4" t="inlineStr">
        <is>
          <t>Ending Balance</t>
        </is>
      </c>
      <c r="C39" s="5" t="n">
        <v>1</v>
      </c>
      <c r="E39" s="5" t="n">
        <v>1</v>
      </c>
      <c r="G39" s="5" t="n">
        <v>1</v>
      </c>
    </row>
    <row r="40">
      <c r="A40" s="4" t="inlineStr">
        <is>
          <t>Lease and contract obligations, accruals for facilities closures and other costs | Comprehensive Business Review</t>
        </is>
      </c>
    </row>
    <row r="41">
      <c r="A41" s="3" t="inlineStr">
        <is>
          <t>Restructuring Cost and Reserve [Line Items]</t>
        </is>
      </c>
    </row>
    <row r="42">
      <c r="A42" s="4" t="inlineStr">
        <is>
          <t>Beginning Balance</t>
        </is>
      </c>
      <c r="E42" s="5" t="n">
        <v>2</v>
      </c>
    </row>
    <row r="43">
      <c r="A43" s="4" t="inlineStr">
        <is>
          <t>Ending Balance</t>
        </is>
      </c>
      <c r="C43" s="5" t="n">
        <v>2</v>
      </c>
      <c r="E43" s="5" t="n">
        <v>2</v>
      </c>
      <c r="G43" s="5" t="n">
        <v>2</v>
      </c>
    </row>
    <row r="44">
      <c r="A44" s="4" t="inlineStr">
        <is>
          <t>Lease and contract obligations, accruals for facilities closures and other costs | CompuCom Strategic Alternatives Review</t>
        </is>
      </c>
    </row>
    <row r="45">
      <c r="A45" s="3" t="inlineStr">
        <is>
          <t>Restructuring Cost and Reserve [Line Items]</t>
        </is>
      </c>
    </row>
    <row r="46">
      <c r="A46" s="4" t="inlineStr">
        <is>
          <t>Charges (credits) Incurred</t>
        </is>
      </c>
      <c r="E46" s="5" t="n">
        <v>2</v>
      </c>
    </row>
    <row r="47">
      <c r="A47" s="4" t="inlineStr">
        <is>
          <t>Cash Payments</t>
        </is>
      </c>
      <c r="E47" s="5" t="n">
        <v>-1</v>
      </c>
    </row>
    <row r="48">
      <c r="A48" s="4" t="inlineStr">
        <is>
          <t>Ending Balance</t>
        </is>
      </c>
      <c r="C48" s="5" t="n">
        <v>1</v>
      </c>
      <c r="E48" s="5" t="n">
        <v>1</v>
      </c>
      <c r="G48" s="5" t="n">
        <v>1</v>
      </c>
    </row>
    <row r="49">
      <c r="A49" s="4" t="inlineStr">
        <is>
          <t>Lease and contract obligations, accruals for facilities closures and other costs | USR Parent, Inc. Proposals</t>
        </is>
      </c>
    </row>
    <row r="50">
      <c r="A50" s="3" t="inlineStr">
        <is>
          <t>Restructuring Cost and Reserve [Line Items]</t>
        </is>
      </c>
    </row>
    <row r="51">
      <c r="A51" s="4" t="inlineStr">
        <is>
          <t>Charges (credits) Incurred</t>
        </is>
      </c>
      <c r="E51" s="5" t="n">
        <v>3</v>
      </c>
    </row>
    <row r="52">
      <c r="A52" s="4" t="inlineStr">
        <is>
          <t>Cash Payments</t>
        </is>
      </c>
      <c r="E52" s="5" t="n">
        <v>-3</v>
      </c>
    </row>
    <row r="53">
      <c r="A53" s="4" t="inlineStr">
        <is>
          <t>Lease and contract obligations, accruals for facilities closures and other costs | Planned Separation of Consumer Business</t>
        </is>
      </c>
    </row>
    <row r="54">
      <c r="A54" s="3" t="inlineStr">
        <is>
          <t>Restructuring Cost and Reserve [Line Items]</t>
        </is>
      </c>
    </row>
    <row r="55">
      <c r="A55" s="4" t="inlineStr">
        <is>
          <t>Charges (credits) Incurred</t>
        </is>
      </c>
      <c r="E55" s="5" t="n">
        <v>11</v>
      </c>
    </row>
    <row r="56">
      <c r="A56" s="4" t="inlineStr">
        <is>
          <t>Ending Balance</t>
        </is>
      </c>
      <c r="C56" s="6" t="n">
        <v>11</v>
      </c>
      <c r="E56" s="6" t="n">
        <v>11</v>
      </c>
      <c r="G56" s="6" t="n">
        <v>11</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by Division, Major Product and Service Categories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Total sales</t>
        </is>
      </c>
      <c r="B4" s="6" t="n">
        <v>2286</v>
      </c>
      <c r="C4" s="6" t="n">
        <v>2158</v>
      </c>
      <c r="D4" s="6" t="n">
        <v>4652</v>
      </c>
      <c r="E4" s="6" t="n">
        <v>4883</v>
      </c>
    </row>
    <row r="5">
      <c r="A5" s="4" t="inlineStr">
        <is>
          <t>Products, Supplies</t>
        </is>
      </c>
    </row>
    <row r="6">
      <c r="A6" s="3" t="inlineStr">
        <is>
          <t>Disaggregation Of Revenue [Line Items]</t>
        </is>
      </c>
    </row>
    <row r="7">
      <c r="A7" s="4" t="inlineStr">
        <is>
          <t>Total sales</t>
        </is>
      </c>
      <c r="B7" s="5" t="n">
        <v>895</v>
      </c>
      <c r="C7" s="5" t="n">
        <v>817</v>
      </c>
      <c r="D7" s="5" t="n">
        <v>1832</v>
      </c>
      <c r="E7" s="5" t="n">
        <v>1992</v>
      </c>
    </row>
    <row r="8">
      <c r="A8" s="4" t="inlineStr">
        <is>
          <t>Products, Technology</t>
        </is>
      </c>
    </row>
    <row r="9">
      <c r="A9" s="3" t="inlineStr">
        <is>
          <t>Disaggregation Of Revenue [Line Items]</t>
        </is>
      </c>
    </row>
    <row r="10">
      <c r="A10" s="4" t="inlineStr">
        <is>
          <t>Total sales</t>
        </is>
      </c>
      <c r="B10" s="5" t="n">
        <v>753</v>
      </c>
      <c r="C10" s="5" t="n">
        <v>755</v>
      </c>
      <c r="D10" s="5" t="n">
        <v>1550</v>
      </c>
      <c r="E10" s="5" t="n">
        <v>1619</v>
      </c>
    </row>
    <row r="11">
      <c r="A11" s="4" t="inlineStr">
        <is>
          <t>Products, Furniture and Other</t>
        </is>
      </c>
    </row>
    <row r="12">
      <c r="A12" s="3" t="inlineStr">
        <is>
          <t>Disaggregation Of Revenue [Line Items]</t>
        </is>
      </c>
    </row>
    <row r="13">
      <c r="A13" s="4" t="inlineStr">
        <is>
          <t>Total sales</t>
        </is>
      </c>
      <c r="B13" s="5" t="n">
        <v>313</v>
      </c>
      <c r="C13" s="5" t="n">
        <v>285</v>
      </c>
      <c r="D13" s="5" t="n">
        <v>630</v>
      </c>
      <c r="E13" s="5" t="n">
        <v>583</v>
      </c>
    </row>
    <row r="14">
      <c r="A14" s="4" t="inlineStr">
        <is>
          <t>Services, Technology</t>
        </is>
      </c>
    </row>
    <row r="15">
      <c r="A15" s="3" t="inlineStr">
        <is>
          <t>Disaggregation Of Revenue [Line Items]</t>
        </is>
      </c>
    </row>
    <row r="16">
      <c r="A16" s="4" t="inlineStr">
        <is>
          <t>Total sales</t>
        </is>
      </c>
      <c r="B16" s="5" t="n">
        <v>153</v>
      </c>
      <c r="C16" s="5" t="n">
        <v>155</v>
      </c>
      <c r="D16" s="5" t="n">
        <v>303</v>
      </c>
      <c r="E16" s="5" t="n">
        <v>330</v>
      </c>
    </row>
    <row r="17">
      <c r="A17" s="4" t="inlineStr">
        <is>
          <t>Services, Copy Print and Other</t>
        </is>
      </c>
    </row>
    <row r="18">
      <c r="A18" s="3" t="inlineStr">
        <is>
          <t>Disaggregation Of Revenue [Line Items]</t>
        </is>
      </c>
    </row>
    <row r="19">
      <c r="A19" s="4" t="inlineStr">
        <is>
          <t>Total sales</t>
        </is>
      </c>
      <c r="B19" s="5" t="n">
        <v>172</v>
      </c>
      <c r="C19" s="5" t="n">
        <v>146</v>
      </c>
      <c r="D19" s="5" t="n">
        <v>337</v>
      </c>
      <c r="E19" s="5" t="n">
        <v>359</v>
      </c>
    </row>
    <row r="20">
      <c r="A20" s="4" t="inlineStr">
        <is>
          <t>Business Solutions Division</t>
        </is>
      </c>
    </row>
    <row r="21">
      <c r="A21" s="3" t="inlineStr">
        <is>
          <t>Disaggregation Of Revenue [Line Items]</t>
        </is>
      </c>
    </row>
    <row r="22">
      <c r="A22" s="4" t="inlineStr">
        <is>
          <t>Total sales</t>
        </is>
      </c>
      <c r="B22" s="5" t="n">
        <v>1146</v>
      </c>
      <c r="C22" s="5" t="n">
        <v>1024</v>
      </c>
      <c r="D22" s="5" t="n">
        <v>2274</v>
      </c>
      <c r="E22" s="5" t="n">
        <v>2358</v>
      </c>
    </row>
    <row r="23">
      <c r="A23" s="4" t="inlineStr">
        <is>
          <t>Business Solutions Division | Products, Supplies</t>
        </is>
      </c>
    </row>
    <row r="24">
      <c r="A24" s="3" t="inlineStr">
        <is>
          <t>Disaggregation Of Revenue [Line Items]</t>
        </is>
      </c>
    </row>
    <row r="25">
      <c r="A25" s="4" t="inlineStr">
        <is>
          <t>Total sales</t>
        </is>
      </c>
      <c r="B25" s="5" t="n">
        <v>592</v>
      </c>
      <c r="C25" s="5" t="n">
        <v>548</v>
      </c>
      <c r="D25" s="5" t="n">
        <v>1167</v>
      </c>
      <c r="E25" s="5" t="n">
        <v>1302</v>
      </c>
    </row>
    <row r="26">
      <c r="A26" s="4" t="inlineStr">
        <is>
          <t>Business Solutions Division | Products, Technology</t>
        </is>
      </c>
    </row>
    <row r="27">
      <c r="A27" s="3" t="inlineStr">
        <is>
          <t>Disaggregation Of Revenue [Line Items]</t>
        </is>
      </c>
    </row>
    <row r="28">
      <c r="A28" s="4" t="inlineStr">
        <is>
          <t>Total sales</t>
        </is>
      </c>
      <c r="B28" s="5" t="n">
        <v>297</v>
      </c>
      <c r="C28" s="5" t="n">
        <v>271</v>
      </c>
      <c r="D28" s="5" t="n">
        <v>606</v>
      </c>
      <c r="E28" s="5" t="n">
        <v>588</v>
      </c>
    </row>
    <row r="29">
      <c r="A29" s="4" t="inlineStr">
        <is>
          <t>Business Solutions Division | Products, Furniture and Other</t>
        </is>
      </c>
    </row>
    <row r="30">
      <c r="A30" s="3" t="inlineStr">
        <is>
          <t>Disaggregation Of Revenue [Line Items]</t>
        </is>
      </c>
    </row>
    <row r="31">
      <c r="A31" s="4" t="inlineStr">
        <is>
          <t>Total sales</t>
        </is>
      </c>
      <c r="B31" s="5" t="n">
        <v>188</v>
      </c>
      <c r="C31" s="5" t="n">
        <v>146</v>
      </c>
      <c r="D31" s="5" t="n">
        <v>363</v>
      </c>
      <c r="E31" s="5" t="n">
        <v>322</v>
      </c>
    </row>
    <row r="32">
      <c r="A32" s="4" t="inlineStr">
        <is>
          <t>Business Solutions Division | Services, Copy Print and Other</t>
        </is>
      </c>
    </row>
    <row r="33">
      <c r="A33" s="3" t="inlineStr">
        <is>
          <t>Disaggregation Of Revenue [Line Items]</t>
        </is>
      </c>
    </row>
    <row r="34">
      <c r="A34" s="4" t="inlineStr">
        <is>
          <t>Total sales</t>
        </is>
      </c>
      <c r="B34" s="5" t="n">
        <v>69</v>
      </c>
      <c r="C34" s="5" t="n">
        <v>59</v>
      </c>
      <c r="D34" s="5" t="n">
        <v>138</v>
      </c>
      <c r="E34" s="5" t="n">
        <v>146</v>
      </c>
    </row>
    <row r="35">
      <c r="A35" s="4" t="inlineStr">
        <is>
          <t>Retail Division</t>
        </is>
      </c>
    </row>
    <row r="36">
      <c r="A36" s="3" t="inlineStr">
        <is>
          <t>Disaggregation Of Revenue [Line Items]</t>
        </is>
      </c>
    </row>
    <row r="37">
      <c r="A37" s="4" t="inlineStr">
        <is>
          <t>Total sales</t>
        </is>
      </c>
      <c r="B37" s="5" t="n">
        <v>914</v>
      </c>
      <c r="C37" s="5" t="n">
        <v>912</v>
      </c>
      <c r="D37" s="5" t="n">
        <v>1953</v>
      </c>
      <c r="E37" s="5" t="n">
        <v>2069</v>
      </c>
    </row>
    <row r="38">
      <c r="A38" s="4" t="inlineStr">
        <is>
          <t>Retail Division | Products, Supplies</t>
        </is>
      </c>
    </row>
    <row r="39">
      <c r="A39" s="3" t="inlineStr">
        <is>
          <t>Disaggregation Of Revenue [Line Items]</t>
        </is>
      </c>
    </row>
    <row r="40">
      <c r="A40" s="4" t="inlineStr">
        <is>
          <t>Total sales</t>
        </is>
      </c>
      <c r="B40" s="5" t="n">
        <v>299</v>
      </c>
      <c r="C40" s="5" t="n">
        <v>263</v>
      </c>
      <c r="D40" s="5" t="n">
        <v>660</v>
      </c>
      <c r="E40" s="5" t="n">
        <v>683</v>
      </c>
    </row>
    <row r="41">
      <c r="A41" s="4" t="inlineStr">
        <is>
          <t>Retail Division | Products, Technology</t>
        </is>
      </c>
    </row>
    <row r="42">
      <c r="A42" s="3" t="inlineStr">
        <is>
          <t>Disaggregation Of Revenue [Line Items]</t>
        </is>
      </c>
    </row>
    <row r="43">
      <c r="A43" s="4" t="inlineStr">
        <is>
          <t>Total sales</t>
        </is>
      </c>
      <c r="B43" s="5" t="n">
        <v>389</v>
      </c>
      <c r="C43" s="5" t="n">
        <v>424</v>
      </c>
      <c r="D43" s="5" t="n">
        <v>828</v>
      </c>
      <c r="E43" s="5" t="n">
        <v>907</v>
      </c>
    </row>
    <row r="44">
      <c r="A44" s="4" t="inlineStr">
        <is>
          <t>Retail Division | Products, Furniture and Other</t>
        </is>
      </c>
    </row>
    <row r="45">
      <c r="A45" s="3" t="inlineStr">
        <is>
          <t>Disaggregation Of Revenue [Line Items]</t>
        </is>
      </c>
    </row>
    <row r="46">
      <c r="A46" s="4" t="inlineStr">
        <is>
          <t>Total sales</t>
        </is>
      </c>
      <c r="B46" s="5" t="n">
        <v>120</v>
      </c>
      <c r="C46" s="5" t="n">
        <v>135</v>
      </c>
      <c r="D46" s="5" t="n">
        <v>258</v>
      </c>
      <c r="E46" s="5" t="n">
        <v>257</v>
      </c>
    </row>
    <row r="47">
      <c r="A47" s="4" t="inlineStr">
        <is>
          <t>Retail Division | Services, Technology</t>
        </is>
      </c>
    </row>
    <row r="48">
      <c r="A48" s="3" t="inlineStr">
        <is>
          <t>Disaggregation Of Revenue [Line Items]</t>
        </is>
      </c>
    </row>
    <row r="49">
      <c r="A49" s="4" t="inlineStr">
        <is>
          <t>Total sales</t>
        </is>
      </c>
      <c r="B49" s="5" t="n">
        <v>5</v>
      </c>
      <c r="C49" s="5" t="n">
        <v>6</v>
      </c>
      <c r="D49" s="5" t="n">
        <v>11</v>
      </c>
      <c r="E49" s="5" t="n">
        <v>15</v>
      </c>
    </row>
    <row r="50">
      <c r="A50" s="4" t="inlineStr">
        <is>
          <t>Retail Division | Services, Copy Print and Other</t>
        </is>
      </c>
    </row>
    <row r="51">
      <c r="A51" s="3" t="inlineStr">
        <is>
          <t>Disaggregation Of Revenue [Line Items]</t>
        </is>
      </c>
    </row>
    <row r="52">
      <c r="A52" s="4" t="inlineStr">
        <is>
          <t>Total sales</t>
        </is>
      </c>
      <c r="B52" s="5" t="n">
        <v>101</v>
      </c>
      <c r="C52" s="5" t="n">
        <v>84</v>
      </c>
      <c r="D52" s="5" t="n">
        <v>196</v>
      </c>
      <c r="E52" s="5" t="n">
        <v>207</v>
      </c>
    </row>
    <row r="53">
      <c r="A53" s="4" t="inlineStr">
        <is>
          <t>CompuCom Division</t>
        </is>
      </c>
    </row>
    <row r="54">
      <c r="A54" s="3" t="inlineStr">
        <is>
          <t>Disaggregation Of Revenue [Line Items]</t>
        </is>
      </c>
    </row>
    <row r="55">
      <c r="A55" s="4" t="inlineStr">
        <is>
          <t>Total sales</t>
        </is>
      </c>
      <c r="B55" s="5" t="n">
        <v>222</v>
      </c>
      <c r="C55" s="5" t="n">
        <v>214</v>
      </c>
      <c r="D55" s="5" t="n">
        <v>418</v>
      </c>
      <c r="E55" s="5" t="n">
        <v>450</v>
      </c>
    </row>
    <row r="56">
      <c r="A56" s="4" t="inlineStr">
        <is>
          <t>CompuCom Division | Products, Technology</t>
        </is>
      </c>
    </row>
    <row r="57">
      <c r="A57" s="3" t="inlineStr">
        <is>
          <t>Disaggregation Of Revenue [Line Items]</t>
        </is>
      </c>
    </row>
    <row r="58">
      <c r="A58" s="4" t="inlineStr">
        <is>
          <t>Total sales</t>
        </is>
      </c>
      <c r="B58" s="5" t="n">
        <v>67</v>
      </c>
      <c r="C58" s="5" t="n">
        <v>58</v>
      </c>
      <c r="D58" s="5" t="n">
        <v>116</v>
      </c>
      <c r="E58" s="5" t="n">
        <v>122</v>
      </c>
    </row>
    <row r="59">
      <c r="A59" s="4" t="inlineStr">
        <is>
          <t>CompuCom Division | Services, Technology</t>
        </is>
      </c>
    </row>
    <row r="60">
      <c r="A60" s="3" t="inlineStr">
        <is>
          <t>Disaggregation Of Revenue [Line Items]</t>
        </is>
      </c>
    </row>
    <row r="61">
      <c r="A61" s="4" t="inlineStr">
        <is>
          <t>Total sales</t>
        </is>
      </c>
      <c r="B61" s="5" t="n">
        <v>153</v>
      </c>
      <c r="C61" s="5" t="n">
        <v>153</v>
      </c>
      <c r="D61" s="5" t="n">
        <v>299</v>
      </c>
      <c r="E61" s="5" t="n">
        <v>322</v>
      </c>
    </row>
    <row r="62">
      <c r="A62" s="4" t="inlineStr">
        <is>
          <t>CompuCom Division | Services, Copy Print and Other</t>
        </is>
      </c>
    </row>
    <row r="63">
      <c r="A63" s="3" t="inlineStr">
        <is>
          <t>Disaggregation Of Revenue [Line Items]</t>
        </is>
      </c>
    </row>
    <row r="64">
      <c r="A64" s="4" t="inlineStr">
        <is>
          <t>Total sales</t>
        </is>
      </c>
      <c r="B64" s="5" t="n">
        <v>2</v>
      </c>
      <c r="C64" s="5" t="n">
        <v>3</v>
      </c>
      <c r="D64" s="5" t="n">
        <v>3</v>
      </c>
      <c r="E64" s="5" t="n">
        <v>6</v>
      </c>
    </row>
    <row r="65">
      <c r="A65" s="4" t="inlineStr">
        <is>
          <t>Other</t>
        </is>
      </c>
    </row>
    <row r="66">
      <c r="A66" s="3" t="inlineStr">
        <is>
          <t>Disaggregation Of Revenue [Line Items]</t>
        </is>
      </c>
    </row>
    <row r="67">
      <c r="A67" s="4" t="inlineStr">
        <is>
          <t>Total sales</t>
        </is>
      </c>
      <c r="B67" s="5" t="n">
        <v>4</v>
      </c>
      <c r="C67" s="5" t="n">
        <v>8</v>
      </c>
      <c r="D67" s="5" t="n">
        <v>7</v>
      </c>
      <c r="E67" s="5" t="n">
        <v>6</v>
      </c>
    </row>
    <row r="68">
      <c r="A68" s="4" t="inlineStr">
        <is>
          <t>Other | Products, Supplies</t>
        </is>
      </c>
    </row>
    <row r="69">
      <c r="A69" s="3" t="inlineStr">
        <is>
          <t>Disaggregation Of Revenue [Line Items]</t>
        </is>
      </c>
    </row>
    <row r="70">
      <c r="A70" s="4" t="inlineStr">
        <is>
          <t>Total sales</t>
        </is>
      </c>
      <c r="B70" s="5" t="n">
        <v>4</v>
      </c>
      <c r="C70" s="5" t="n">
        <v>6</v>
      </c>
      <c r="D70" s="5" t="n">
        <v>5</v>
      </c>
      <c r="E70" s="5" t="n">
        <v>7</v>
      </c>
    </row>
    <row r="71">
      <c r="A71" s="4" t="inlineStr">
        <is>
          <t>Other | Products, Technology</t>
        </is>
      </c>
    </row>
    <row r="72">
      <c r="A72" s="3" t="inlineStr">
        <is>
          <t>Disaggregation Of Revenue [Line Items]</t>
        </is>
      </c>
    </row>
    <row r="73">
      <c r="A73" s="4" t="inlineStr">
        <is>
          <t>Total sales</t>
        </is>
      </c>
      <c r="C73" s="5" t="n">
        <v>2</v>
      </c>
      <c r="E73" s="5" t="n">
        <v>2</v>
      </c>
    </row>
    <row r="74">
      <c r="A74" s="4" t="inlineStr">
        <is>
          <t>Other | Products, Furniture and Other</t>
        </is>
      </c>
    </row>
    <row r="75">
      <c r="A75" s="3" t="inlineStr">
        <is>
          <t>Disaggregation Of Revenue [Line Items]</t>
        </is>
      </c>
    </row>
    <row r="76">
      <c r="A76" s="4" t="inlineStr">
        <is>
          <t>Total sales</t>
        </is>
      </c>
      <c r="B76" s="5" t="n">
        <v>5</v>
      </c>
      <c r="C76" s="5" t="n">
        <v>4</v>
      </c>
      <c r="D76" s="5" t="n">
        <v>9</v>
      </c>
      <c r="E76" s="5" t="n">
        <v>4</v>
      </c>
    </row>
    <row r="77">
      <c r="A77" s="4" t="inlineStr">
        <is>
          <t>Other | Services, Technology</t>
        </is>
      </c>
    </row>
    <row r="78">
      <c r="A78" s="3" t="inlineStr">
        <is>
          <t>Disaggregation Of Revenue [Line Items]</t>
        </is>
      </c>
    </row>
    <row r="79">
      <c r="A79" s="4" t="inlineStr">
        <is>
          <t>Total sales</t>
        </is>
      </c>
      <c r="B79" s="6" t="n">
        <v>-5</v>
      </c>
      <c r="C79" s="6" t="n">
        <v>-4</v>
      </c>
      <c r="D79" s="6" t="n">
        <v>-7</v>
      </c>
      <c r="E79" s="6" t="n">
        <v>-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1" customWidth="1" min="6" max="6"/>
  </cols>
  <sheetData>
    <row r="1">
      <c r="A1" s="1" t="inlineStr">
        <is>
          <t>Revenue Recognition - Additional Information (Detail)</t>
        </is>
      </c>
      <c r="B1" s="2" t="inlineStr">
        <is>
          <t>3 Months Ended</t>
        </is>
      </c>
      <c r="D1" s="2" t="inlineStr">
        <is>
          <t>6 Months Ended</t>
        </is>
      </c>
    </row>
    <row r="2">
      <c r="B2" s="2" t="inlineStr">
        <is>
          <t>Jun. 26, 2021USD ($)</t>
        </is>
      </c>
      <c r="C2" s="2" t="inlineStr">
        <is>
          <t>Jun. 27, 2020USD ($)</t>
        </is>
      </c>
      <c r="D2" s="2" t="inlineStr">
        <is>
          <t>Jun. 26, 2021USD ($)Segment</t>
        </is>
      </c>
      <c r="E2" s="2" t="inlineStr">
        <is>
          <t>Jun. 27, 2020USD ($)</t>
        </is>
      </c>
      <c r="F2" s="2" t="inlineStr">
        <is>
          <t>Dec. 26, 2020USD ($)</t>
        </is>
      </c>
    </row>
    <row r="3">
      <c r="A3" s="3" t="inlineStr">
        <is>
          <t>Revenue From Contract With Customer [Abstract]</t>
        </is>
      </c>
    </row>
    <row r="4">
      <c r="A4" s="4" t="inlineStr">
        <is>
          <t>Number of reportable segments | Segment</t>
        </is>
      </c>
      <c r="D4" s="5" t="n">
        <v>3</v>
      </c>
    </row>
    <row r="5">
      <c r="A5" s="3" t="inlineStr">
        <is>
          <t>Revenue From Contract With Customer [Line Items]</t>
        </is>
      </c>
    </row>
    <row r="6">
      <c r="A6" s="4" t="inlineStr">
        <is>
          <t>Deferred revenue related to loyalty programs</t>
        </is>
      </c>
      <c r="B6" s="6" t="n">
        <v>49000000</v>
      </c>
      <c r="D6" s="6" t="n">
        <v>49000000</v>
      </c>
      <c r="F6" s="6" t="n">
        <v>50000000</v>
      </c>
    </row>
    <row r="7">
      <c r="A7" s="4" t="inlineStr">
        <is>
          <t>Capitalized acquisition cost</t>
        </is>
      </c>
      <c r="B7" s="5" t="n">
        <v>31000000</v>
      </c>
      <c r="D7" s="5" t="n">
        <v>31000000</v>
      </c>
      <c r="F7" s="5" t="n">
        <v>30000000</v>
      </c>
    </row>
    <row r="8">
      <c r="A8" s="4" t="inlineStr">
        <is>
          <t>Capitalized contract cost, amortization</t>
        </is>
      </c>
      <c r="B8" s="5" t="n">
        <v>8000000</v>
      </c>
      <c r="C8" s="6" t="n">
        <v>7000000</v>
      </c>
      <c r="D8" s="5" t="n">
        <v>14000000</v>
      </c>
      <c r="E8" s="6" t="n">
        <v>15000000</v>
      </c>
    </row>
    <row r="9">
      <c r="A9" s="4" t="inlineStr">
        <is>
          <t>Impairment charges related to contract assets</t>
        </is>
      </c>
      <c r="B9" s="5" t="n">
        <v>115000000</v>
      </c>
      <c r="C9" s="5" t="n">
        <v>401000000</v>
      </c>
      <c r="D9" s="5" t="n">
        <v>127000000</v>
      </c>
      <c r="E9" s="5" t="n">
        <v>413000000</v>
      </c>
    </row>
    <row r="10">
      <c r="A10" s="4" t="inlineStr">
        <is>
          <t>Revenue recognition included in short-term contract liabilities</t>
        </is>
      </c>
      <c r="D10" s="5" t="n">
        <v>23000000</v>
      </c>
      <c r="E10" s="5" t="n">
        <v>19000000</v>
      </c>
    </row>
    <row r="11">
      <c r="A11" s="4" t="inlineStr">
        <is>
          <t>Recognition of contract assets as a result of business combination</t>
        </is>
      </c>
      <c r="D11" s="5" t="n">
        <v>0</v>
      </c>
      <c r="E11" s="5" t="n">
        <v>0</v>
      </c>
    </row>
    <row r="12">
      <c r="A12" s="4" t="inlineStr">
        <is>
          <t>Recognition of contract liabilities as a result of business combination</t>
        </is>
      </c>
      <c r="D12" s="5" t="n">
        <v>2000000</v>
      </c>
      <c r="E12" s="5" t="n">
        <v>0</v>
      </c>
    </row>
    <row r="13">
      <c r="A13" s="4" t="inlineStr">
        <is>
          <t>Significant adjustment to revenue from performance obligations</t>
        </is>
      </c>
      <c r="D13" s="5" t="n">
        <v>0</v>
      </c>
      <c r="E13" s="5" t="n">
        <v>0</v>
      </c>
    </row>
    <row r="14">
      <c r="A14" s="4" t="inlineStr">
        <is>
          <t>Contract with customer, asset, reclassified to receivable</t>
        </is>
      </c>
      <c r="D14" s="5" t="n">
        <v>0</v>
      </c>
      <c r="E14" s="5" t="n">
        <v>0</v>
      </c>
    </row>
    <row r="15">
      <c r="A15" s="4" t="inlineStr">
        <is>
          <t>Contract Assets</t>
        </is>
      </c>
    </row>
    <row r="16">
      <c r="A16" s="3" t="inlineStr">
        <is>
          <t>Revenue From Contract With Customer [Line Items]</t>
        </is>
      </c>
    </row>
    <row r="17">
      <c r="A17" s="4" t="inlineStr">
        <is>
          <t>Impairment charges related to contract assets</t>
        </is>
      </c>
      <c r="B17" s="5" t="n">
        <v>0</v>
      </c>
      <c r="C17" s="6" t="n">
        <v>0</v>
      </c>
      <c r="D17" s="5" t="n">
        <v>0</v>
      </c>
      <c r="E17" s="6" t="n">
        <v>0</v>
      </c>
    </row>
    <row r="18">
      <c r="A18" s="4" t="inlineStr">
        <is>
          <t>Accrued Expenses and Other Current Liabilities</t>
        </is>
      </c>
    </row>
    <row r="19">
      <c r="A19" s="3" t="inlineStr">
        <is>
          <t>Revenue From Contract With Customer [Line Items]</t>
        </is>
      </c>
    </row>
    <row r="20">
      <c r="A20" s="4" t="inlineStr">
        <is>
          <t>Deferred revenue related to loyalty programs</t>
        </is>
      </c>
      <c r="B20" s="6" t="n">
        <v>11000000</v>
      </c>
      <c r="D20" s="6" t="n">
        <v>11000000</v>
      </c>
      <c r="F20" s="6" t="n">
        <v>12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Jun. 26, 2021</t>
        </is>
      </c>
      <c r="C1" s="2" t="inlineStr">
        <is>
          <t>Dec. 26, 2020</t>
        </is>
      </c>
    </row>
    <row r="2">
      <c r="A2" s="3" t="inlineStr">
        <is>
          <t>Contract With Customer Asset And Liability [Abstract]</t>
        </is>
      </c>
    </row>
    <row r="3">
      <c r="A3" s="4" t="inlineStr">
        <is>
          <t>Trade receivables, net</t>
        </is>
      </c>
      <c r="B3" s="6" t="n">
        <v>561</v>
      </c>
      <c r="C3" s="6" t="n">
        <v>501</v>
      </c>
    </row>
    <row r="4">
      <c r="A4" s="4" t="inlineStr">
        <is>
          <t>Short-term contract assets</t>
        </is>
      </c>
      <c r="B4" s="5" t="n">
        <v>18</v>
      </c>
      <c r="C4" s="5" t="n">
        <v>15</v>
      </c>
    </row>
    <row r="5">
      <c r="A5" s="4" t="inlineStr">
        <is>
          <t>Long-term contract assets</t>
        </is>
      </c>
      <c r="B5" s="5" t="n">
        <v>13</v>
      </c>
      <c r="C5" s="5" t="n">
        <v>15</v>
      </c>
    </row>
    <row r="6">
      <c r="A6" s="4" t="inlineStr">
        <is>
          <t>Short-term contract liabilities</t>
        </is>
      </c>
      <c r="B6" s="5" t="n">
        <v>49</v>
      </c>
      <c r="C6" s="5" t="n">
        <v>50</v>
      </c>
    </row>
    <row r="7">
      <c r="A7" s="4" t="inlineStr">
        <is>
          <t>Long-term contract liabilities</t>
        </is>
      </c>
      <c r="B7" s="6" t="n">
        <v>3</v>
      </c>
      <c r="C7"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 width="21" customWidth="1" min="6" max="6"/>
  </cols>
  <sheetData>
    <row r="1">
      <c r="A1" s="1" t="inlineStr">
        <is>
          <t>Segment Information - Additional Information (Detail) $ in Millions</t>
        </is>
      </c>
      <c r="B1" s="2" t="inlineStr">
        <is>
          <t>3 Months Ended</t>
        </is>
      </c>
      <c r="D1" s="2" t="inlineStr">
        <is>
          <t>6 Months Ended</t>
        </is>
      </c>
    </row>
    <row r="2">
      <c r="B2" s="2" t="inlineStr">
        <is>
          <t>Jun. 26, 2021USD ($)</t>
        </is>
      </c>
      <c r="C2" s="2" t="inlineStr">
        <is>
          <t>Jun. 27, 2020USD ($)</t>
        </is>
      </c>
      <c r="D2" s="2" t="inlineStr">
        <is>
          <t>Jun. 26, 2021USD ($)Segment</t>
        </is>
      </c>
      <c r="E2" s="2" t="inlineStr">
        <is>
          <t>Jun. 27, 2020USD ($)</t>
        </is>
      </c>
      <c r="F2" s="2" t="inlineStr">
        <is>
          <t>Dec. 26, 2020USD ($)</t>
        </is>
      </c>
    </row>
    <row r="3">
      <c r="A3" s="3" t="inlineStr">
        <is>
          <t>Segment Reporting Information [Line Items]</t>
        </is>
      </c>
    </row>
    <row r="4">
      <c r="A4" s="4" t="inlineStr">
        <is>
          <t>Number of reportable segments | Segment</t>
        </is>
      </c>
      <c r="D4" s="5" t="n">
        <v>3</v>
      </c>
    </row>
    <row r="5">
      <c r="A5" s="4" t="inlineStr">
        <is>
          <t>Number of operating segments | Segment</t>
        </is>
      </c>
      <c r="D5" s="5" t="n">
        <v>3</v>
      </c>
    </row>
    <row r="6">
      <c r="A6" s="4" t="inlineStr">
        <is>
          <t>Goodwill impairment charge</t>
        </is>
      </c>
      <c r="D6" s="6" t="n">
        <v>103</v>
      </c>
    </row>
    <row r="7">
      <c r="A7" s="4" t="inlineStr">
        <is>
          <t>Goodwill</t>
        </is>
      </c>
      <c r="B7" s="6" t="n">
        <v>575</v>
      </c>
      <c r="D7" s="6" t="n">
        <v>575</v>
      </c>
      <c r="F7" s="6" t="n">
        <v>609</v>
      </c>
    </row>
    <row r="8">
      <c r="A8" s="4" t="inlineStr">
        <is>
          <t>CompuCom Division and Contract Reporting Unit</t>
        </is>
      </c>
    </row>
    <row r="9">
      <c r="A9" s="3" t="inlineStr">
        <is>
          <t>Segment Reporting Information [Line Items]</t>
        </is>
      </c>
    </row>
    <row r="10">
      <c r="A10" s="4" t="inlineStr">
        <is>
          <t>Carrying value in excess of fair value for reporting unit, percentage</t>
        </is>
      </c>
      <c r="F10" s="4" t="inlineStr">
        <is>
          <t>12.00%</t>
        </is>
      </c>
    </row>
    <row r="11">
      <c r="A11" s="4" t="inlineStr">
        <is>
          <t>BuyerQuest Acquisition</t>
        </is>
      </c>
    </row>
    <row r="12">
      <c r="A12" s="3" t="inlineStr">
        <is>
          <t>Segment Reporting Information [Line Items]</t>
        </is>
      </c>
    </row>
    <row r="13">
      <c r="A13" s="4" t="inlineStr">
        <is>
          <t>Date of acquisition</t>
        </is>
      </c>
      <c r="D13" s="4" t="inlineStr">
        <is>
          <t>Jan. 29,
		2021</t>
        </is>
      </c>
    </row>
    <row r="14">
      <c r="A14" s="4" t="inlineStr">
        <is>
          <t>Intersegment Eliminations</t>
        </is>
      </c>
    </row>
    <row r="15">
      <c r="A15" s="3" t="inlineStr">
        <is>
          <t>Segment Reporting Information [Line Items]</t>
        </is>
      </c>
    </row>
    <row r="16">
      <c r="A16" s="4" t="inlineStr">
        <is>
          <t>Revenues</t>
        </is>
      </c>
      <c r="B16" s="5" t="n">
        <v>6</v>
      </c>
      <c r="C16" s="6" t="n">
        <v>3</v>
      </c>
      <c r="D16" s="6" t="n">
        <v>10</v>
      </c>
      <c r="E16" s="6" t="n">
        <v>7</v>
      </c>
    </row>
    <row r="17">
      <c r="A17" s="4" t="inlineStr">
        <is>
          <t>Operating Segments | CompuCom Division</t>
        </is>
      </c>
    </row>
    <row r="18">
      <c r="A18" s="3" t="inlineStr">
        <is>
          <t>Segment Reporting Information [Line Items]</t>
        </is>
      </c>
    </row>
    <row r="19">
      <c r="A19" s="4" t="inlineStr">
        <is>
          <t>Goodwill, Fair value</t>
        </is>
      </c>
      <c r="B19" s="5" t="n">
        <v>103</v>
      </c>
      <c r="D19" s="5" t="n">
        <v>103</v>
      </c>
    </row>
    <row r="20">
      <c r="A20" s="4" t="inlineStr">
        <is>
          <t>Goodwill impairment charge</t>
        </is>
      </c>
      <c r="B20" s="5" t="n">
        <v>103</v>
      </c>
      <c r="D20" s="5" t="n">
        <v>103</v>
      </c>
    </row>
    <row r="21">
      <c r="A21" s="4" t="inlineStr">
        <is>
          <t>Goodwill</t>
        </is>
      </c>
      <c r="B21" s="5" t="n">
        <v>113</v>
      </c>
      <c r="D21" s="6" t="n">
        <v>113</v>
      </c>
      <c r="F21" s="6" t="n">
        <v>215</v>
      </c>
    </row>
    <row r="22">
      <c r="A22" s="4" t="inlineStr">
        <is>
          <t>Operating Segments | CompuCom Division | Trade Name</t>
        </is>
      </c>
    </row>
    <row r="23">
      <c r="A23" s="3" t="inlineStr">
        <is>
          <t>Segment Reporting Information [Line Items]</t>
        </is>
      </c>
    </row>
    <row r="24">
      <c r="A24" s="4" t="inlineStr">
        <is>
          <t>Indefinite-lived intangible asset, impairment charge</t>
        </is>
      </c>
      <c r="B24" s="6" t="n">
        <v>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Sales</t>
        </is>
      </c>
      <c r="B4" s="6" t="n">
        <v>2286</v>
      </c>
      <c r="C4" s="6" t="n">
        <v>2158</v>
      </c>
      <c r="D4" s="6" t="n">
        <v>4652</v>
      </c>
      <c r="E4" s="6" t="n">
        <v>4883</v>
      </c>
    </row>
    <row r="5">
      <c r="A5" s="4" t="inlineStr">
        <is>
          <t>Business Solutions Division</t>
        </is>
      </c>
    </row>
    <row r="6">
      <c r="A6" s="3" t="inlineStr">
        <is>
          <t>Segment Reporting Information [Line Items]</t>
        </is>
      </c>
    </row>
    <row r="7">
      <c r="A7" s="4" t="inlineStr">
        <is>
          <t>Sales</t>
        </is>
      </c>
      <c r="B7" s="5" t="n">
        <v>1146</v>
      </c>
      <c r="C7" s="5" t="n">
        <v>1024</v>
      </c>
      <c r="D7" s="5" t="n">
        <v>2274</v>
      </c>
      <c r="E7" s="5" t="n">
        <v>2358</v>
      </c>
    </row>
    <row r="8">
      <c r="A8" s="4" t="inlineStr">
        <is>
          <t>Retail Division</t>
        </is>
      </c>
    </row>
    <row r="9">
      <c r="A9" s="3" t="inlineStr">
        <is>
          <t>Segment Reporting Information [Line Items]</t>
        </is>
      </c>
    </row>
    <row r="10">
      <c r="A10" s="4" t="inlineStr">
        <is>
          <t>Sales</t>
        </is>
      </c>
      <c r="B10" s="5" t="n">
        <v>914</v>
      </c>
      <c r="C10" s="5" t="n">
        <v>912</v>
      </c>
      <c r="D10" s="5" t="n">
        <v>1953</v>
      </c>
      <c r="E10" s="5" t="n">
        <v>2069</v>
      </c>
    </row>
    <row r="11">
      <c r="A11" s="4" t="inlineStr">
        <is>
          <t>CompuCom Division</t>
        </is>
      </c>
    </row>
    <row r="12">
      <c r="A12" s="3" t="inlineStr">
        <is>
          <t>Segment Reporting Information [Line Items]</t>
        </is>
      </c>
    </row>
    <row r="13">
      <c r="A13" s="4" t="inlineStr">
        <is>
          <t>Sales</t>
        </is>
      </c>
      <c r="B13" s="5" t="n">
        <v>222</v>
      </c>
      <c r="C13" s="5" t="n">
        <v>214</v>
      </c>
      <c r="D13" s="5" t="n">
        <v>418</v>
      </c>
      <c r="E13" s="5" t="n">
        <v>450</v>
      </c>
    </row>
    <row r="14">
      <c r="A14" s="4" t="inlineStr">
        <is>
          <t>Other</t>
        </is>
      </c>
    </row>
    <row r="15">
      <c r="A15" s="3" t="inlineStr">
        <is>
          <t>Segment Reporting Information [Line Items]</t>
        </is>
      </c>
    </row>
    <row r="16">
      <c r="A16" s="4" t="inlineStr">
        <is>
          <t>Sales</t>
        </is>
      </c>
      <c r="B16" s="6" t="n">
        <v>4</v>
      </c>
      <c r="C16" s="6" t="n">
        <v>8</v>
      </c>
      <c r="D16" s="6" t="n">
        <v>7</v>
      </c>
      <c r="E16"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6, 2021</t>
        </is>
      </c>
      <c r="C1" s="2" t="inlineStr">
        <is>
          <t>Dec. 26, 2020</t>
        </is>
      </c>
    </row>
    <row r="2">
      <c r="A2" s="3" t="inlineStr">
        <is>
          <t>Current assets:</t>
        </is>
      </c>
    </row>
    <row r="3">
      <c r="A3" s="4" t="inlineStr">
        <is>
          <t>Cash and cash equivalents</t>
        </is>
      </c>
      <c r="B3" s="6" t="n">
        <v>691</v>
      </c>
      <c r="C3" s="6" t="n">
        <v>729</v>
      </c>
    </row>
    <row r="4">
      <c r="A4" s="4" t="inlineStr">
        <is>
          <t>Receivables, net</t>
        </is>
      </c>
      <c r="B4" s="5" t="n">
        <v>681</v>
      </c>
      <c r="C4" s="5" t="n">
        <v>631</v>
      </c>
    </row>
    <row r="5">
      <c r="A5" s="4" t="inlineStr">
        <is>
          <t>Inventories</t>
        </is>
      </c>
      <c r="B5" s="5" t="n">
        <v>957</v>
      </c>
      <c r="C5" s="5" t="n">
        <v>930</v>
      </c>
    </row>
    <row r="6">
      <c r="A6" s="4" t="inlineStr">
        <is>
          <t>Prepaid expenses and other current assets</t>
        </is>
      </c>
      <c r="B6" s="5" t="n">
        <v>82</v>
      </c>
      <c r="C6" s="5" t="n">
        <v>65</v>
      </c>
    </row>
    <row r="7">
      <c r="A7" s="4" t="inlineStr">
        <is>
          <t>Total current assets</t>
        </is>
      </c>
      <c r="B7" s="5" t="n">
        <v>2411</v>
      </c>
      <c r="C7" s="5" t="n">
        <v>2355</v>
      </c>
    </row>
    <row r="8">
      <c r="A8" s="4" t="inlineStr">
        <is>
          <t>Property and equipment, net</t>
        </is>
      </c>
      <c r="B8" s="5" t="n">
        <v>533</v>
      </c>
      <c r="C8" s="5" t="n">
        <v>576</v>
      </c>
    </row>
    <row r="9">
      <c r="A9" s="4" t="inlineStr">
        <is>
          <t>Operating lease right-of-use assets</t>
        </is>
      </c>
      <c r="B9" s="5" t="n">
        <v>1053</v>
      </c>
      <c r="C9" s="5" t="n">
        <v>1170</v>
      </c>
    </row>
    <row r="10">
      <c r="A10" s="4" t="inlineStr">
        <is>
          <t>Goodwill</t>
        </is>
      </c>
      <c r="B10" s="5" t="n">
        <v>575</v>
      </c>
      <c r="C10" s="5" t="n">
        <v>609</v>
      </c>
    </row>
    <row r="11">
      <c r="A11" s="4" t="inlineStr">
        <is>
          <t>Other intangible assets, net</t>
        </is>
      </c>
      <c r="B11" s="5" t="n">
        <v>341</v>
      </c>
      <c r="C11" s="5" t="n">
        <v>357</v>
      </c>
    </row>
    <row r="12">
      <c r="A12" s="4" t="inlineStr">
        <is>
          <t>Deferred income taxes</t>
        </is>
      </c>
      <c r="B12" s="5" t="n">
        <v>151</v>
      </c>
      <c r="C12" s="5" t="n">
        <v>162</v>
      </c>
    </row>
    <row r="13">
      <c r="A13" s="4" t="inlineStr">
        <is>
          <t>Other assets</t>
        </is>
      </c>
      <c r="B13" s="5" t="n">
        <v>314</v>
      </c>
      <c r="C13" s="5" t="n">
        <v>329</v>
      </c>
    </row>
    <row r="14">
      <c r="A14" s="4" t="inlineStr">
        <is>
          <t>Total assets</t>
        </is>
      </c>
      <c r="B14" s="5" t="n">
        <v>5378</v>
      </c>
      <c r="C14" s="5" t="n">
        <v>5558</v>
      </c>
    </row>
    <row r="15">
      <c r="A15" s="3" t="inlineStr">
        <is>
          <t>Current liabilities:</t>
        </is>
      </c>
    </row>
    <row r="16">
      <c r="A16" s="4" t="inlineStr">
        <is>
          <t>Trade accounts payable</t>
        </is>
      </c>
      <c r="B16" s="5" t="n">
        <v>979</v>
      </c>
      <c r="C16" s="5" t="n">
        <v>919</v>
      </c>
    </row>
    <row r="17">
      <c r="A17" s="4" t="inlineStr">
        <is>
          <t>Accrued expenses and other current liabilities</t>
        </is>
      </c>
      <c r="B17" s="5" t="n">
        <v>1089</v>
      </c>
      <c r="C17" s="5" t="n">
        <v>1138</v>
      </c>
    </row>
    <row r="18">
      <c r="A18" s="4" t="inlineStr">
        <is>
          <t>Income taxes payable</t>
        </is>
      </c>
      <c r="B18" s="5" t="n">
        <v>10</v>
      </c>
      <c r="C18" s="5" t="n">
        <v>12</v>
      </c>
    </row>
    <row r="19">
      <c r="A19" s="4" t="inlineStr">
        <is>
          <t>Short-term borrowings and current maturities of long-term debt</t>
        </is>
      </c>
      <c r="B19" s="5" t="n">
        <v>22</v>
      </c>
      <c r="C19" s="5" t="n">
        <v>24</v>
      </c>
    </row>
    <row r="20">
      <c r="A20" s="4" t="inlineStr">
        <is>
          <t>Total current liabilities</t>
        </is>
      </c>
      <c r="B20" s="5" t="n">
        <v>2100</v>
      </c>
      <c r="C20" s="5" t="n">
        <v>2093</v>
      </c>
    </row>
    <row r="21">
      <c r="A21" s="4" t="inlineStr">
        <is>
          <t>Deferred income taxes and other long-term liabilities</t>
        </is>
      </c>
      <c r="B21" s="5" t="n">
        <v>193</v>
      </c>
      <c r="C21" s="5" t="n">
        <v>197</v>
      </c>
    </row>
    <row r="22">
      <c r="A22" s="4" t="inlineStr">
        <is>
          <t>Pension and postretirement obligations, net</t>
        </is>
      </c>
      <c r="B22" s="5" t="n">
        <v>38</v>
      </c>
      <c r="C22" s="5" t="n">
        <v>43</v>
      </c>
    </row>
    <row r="23">
      <c r="A23" s="4" t="inlineStr">
        <is>
          <t>Long-term debt, net of current maturities</t>
        </is>
      </c>
      <c r="B23" s="5" t="n">
        <v>337</v>
      </c>
      <c r="C23" s="5" t="n">
        <v>354</v>
      </c>
    </row>
    <row r="24">
      <c r="A24" s="4" t="inlineStr">
        <is>
          <t>Operating lease liabilities</t>
        </is>
      </c>
      <c r="B24" s="5" t="n">
        <v>869</v>
      </c>
      <c r="C24" s="5" t="n">
        <v>991</v>
      </c>
    </row>
    <row r="25">
      <c r="A25" s="4" t="inlineStr">
        <is>
          <t>Total liabilities</t>
        </is>
      </c>
      <c r="B25" s="5" t="n">
        <v>3537</v>
      </c>
      <c r="C25" s="5" t="n">
        <v>3678</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 authorized 80,000,000 shares of $0.01 par value; issued shares — 64,623,396 at June 26, 2021 and 62,551,255 at December 26, 2020; outstanding shares — 53,747,179 at June 26, 2021 and 52,694,062 at December 26, 2020</t>
        </is>
      </c>
      <c r="B28" s="5" t="n">
        <v>1</v>
      </c>
      <c r="C28" s="5" t="n">
        <v>1</v>
      </c>
    </row>
    <row r="29">
      <c r="A29" s="4" t="inlineStr">
        <is>
          <t>Additional paid-in capital</t>
        </is>
      </c>
      <c r="B29" s="5" t="n">
        <v>2707</v>
      </c>
      <c r="C29" s="5" t="n">
        <v>2675</v>
      </c>
    </row>
    <row r="30">
      <c r="A30" s="4" t="inlineStr">
        <is>
          <t>Accumulated other comprehensive loss</t>
        </is>
      </c>
      <c r="B30" s="5" t="n">
        <v>-22</v>
      </c>
      <c r="C30" s="5" t="n">
        <v>-32</v>
      </c>
    </row>
    <row r="31">
      <c r="A31" s="4" t="inlineStr">
        <is>
          <t>Accumulated deficit</t>
        </is>
      </c>
      <c r="B31" s="5" t="n">
        <v>-444</v>
      </c>
      <c r="C31" s="5" t="n">
        <v>-409</v>
      </c>
    </row>
    <row r="32">
      <c r="A32" s="4" t="inlineStr">
        <is>
          <t>Treasury stock, at cost — 10,876,217 shares at June 26, 2021 and 9,857,193 shares at December 26, 2020</t>
        </is>
      </c>
      <c r="B32" s="5" t="n">
        <v>-401</v>
      </c>
      <c r="C32" s="5" t="n">
        <v>-355</v>
      </c>
    </row>
    <row r="33">
      <c r="A33" s="4" t="inlineStr">
        <is>
          <t>Total stockholders' equity</t>
        </is>
      </c>
      <c r="B33" s="5" t="n">
        <v>1841</v>
      </c>
      <c r="C33" s="5" t="n">
        <v>1880</v>
      </c>
    </row>
    <row r="34">
      <c r="A34" s="4" t="inlineStr">
        <is>
          <t>Total liabilities and stockholders’ equity</t>
        </is>
      </c>
      <c r="B34" s="6" t="n">
        <v>5378</v>
      </c>
      <c r="C34" s="6" t="n">
        <v>55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sion Operating Income (Loss) (Detail) - Operating Segments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Reconciling Item for Operating Profit (Loss) from Segment to Consolidated [Line Items]</t>
        </is>
      </c>
    </row>
    <row r="4">
      <c r="A4" s="4" t="inlineStr">
        <is>
          <t>Division Operating Income (Loss)</t>
        </is>
      </c>
      <c r="B4" s="6" t="n">
        <v>76</v>
      </c>
      <c r="C4" s="6" t="n">
        <v>35</v>
      </c>
      <c r="D4" s="6" t="n">
        <v>193</v>
      </c>
      <c r="E4" s="6" t="n">
        <v>166</v>
      </c>
    </row>
    <row r="5">
      <c r="A5" s="4" t="inlineStr">
        <is>
          <t>Business Solutions Division</t>
        </is>
      </c>
    </row>
    <row r="6">
      <c r="A6" s="3" t="inlineStr">
        <is>
          <t>Segment Reporting, Reconciling Item for Operating Profit (Loss) from Segment to Consolidated [Line Items]</t>
        </is>
      </c>
    </row>
    <row r="7">
      <c r="A7" s="4" t="inlineStr">
        <is>
          <t>Division Operating Income (Loss)</t>
        </is>
      </c>
      <c r="B7" s="5" t="n">
        <v>31</v>
      </c>
      <c r="C7" s="5" t="n">
        <v>13</v>
      </c>
      <c r="D7" s="5" t="n">
        <v>48</v>
      </c>
      <c r="E7" s="5" t="n">
        <v>53</v>
      </c>
    </row>
    <row r="8">
      <c r="A8" s="4" t="inlineStr">
        <is>
          <t>Retail Division</t>
        </is>
      </c>
    </row>
    <row r="9">
      <c r="A9" s="3" t="inlineStr">
        <is>
          <t>Segment Reporting, Reconciling Item for Operating Profit (Loss) from Segment to Consolidated [Line Items]</t>
        </is>
      </c>
    </row>
    <row r="10">
      <c r="A10" s="4" t="inlineStr">
        <is>
          <t>Division Operating Income (Loss)</t>
        </is>
      </c>
      <c r="B10" s="5" t="n">
        <v>44</v>
      </c>
      <c r="C10" s="5" t="n">
        <v>18</v>
      </c>
      <c r="D10" s="5" t="n">
        <v>145</v>
      </c>
      <c r="E10" s="5" t="n">
        <v>106</v>
      </c>
    </row>
    <row r="11">
      <c r="A11" s="4" t="inlineStr">
        <is>
          <t>CompuCom Division</t>
        </is>
      </c>
    </row>
    <row r="12">
      <c r="A12" s="3" t="inlineStr">
        <is>
          <t>Segment Reporting, Reconciling Item for Operating Profit (Loss) from Segment to Consolidated [Line Items]</t>
        </is>
      </c>
    </row>
    <row r="13">
      <c r="A13" s="4" t="inlineStr">
        <is>
          <t>Division Operating Income (Loss)</t>
        </is>
      </c>
      <c r="B13" s="5" t="n">
        <v>3</v>
      </c>
      <c r="C13" s="6" t="n">
        <v>4</v>
      </c>
      <c r="D13" s="5" t="n">
        <v>2</v>
      </c>
      <c r="E13" s="6" t="n">
        <v>7</v>
      </c>
    </row>
    <row r="14">
      <c r="A14" s="4" t="inlineStr">
        <is>
          <t>Other</t>
        </is>
      </c>
    </row>
    <row r="15">
      <c r="A15" s="3" t="inlineStr">
        <is>
          <t>Segment Reporting, Reconciling Item for Operating Profit (Loss) from Segment to Consolidated [Line Items]</t>
        </is>
      </c>
    </row>
    <row r="16">
      <c r="A16" s="4" t="inlineStr">
        <is>
          <t>Division Operating Income (Loss)</t>
        </is>
      </c>
      <c r="B16" s="6" t="n">
        <v>-2</v>
      </c>
      <c r="D16"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Loss Before Income Taxes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Total Divisions operating income</t>
        </is>
      </c>
      <c r="B4" s="6" t="n">
        <v>-78</v>
      </c>
      <c r="C4" s="6" t="n">
        <v>-456</v>
      </c>
      <c r="D4" s="6" t="n">
        <v>-22</v>
      </c>
      <c r="E4" s="6" t="n">
        <v>-376</v>
      </c>
    </row>
    <row r="5">
      <c r="A5" s="4" t="inlineStr">
        <is>
          <t>Asset impairments</t>
        </is>
      </c>
      <c r="B5" s="5" t="n">
        <v>-115</v>
      </c>
      <c r="C5" s="5" t="n">
        <v>-401</v>
      </c>
      <c r="D5" s="5" t="n">
        <v>-127</v>
      </c>
      <c r="E5" s="5" t="n">
        <v>-413</v>
      </c>
    </row>
    <row r="6">
      <c r="A6" s="4" t="inlineStr">
        <is>
          <t>Merger, restructuring and other operating expenses, net</t>
        </is>
      </c>
      <c r="B6" s="5" t="n">
        <v>-7</v>
      </c>
      <c r="C6" s="5" t="n">
        <v>-65</v>
      </c>
      <c r="D6" s="5" t="n">
        <v>-21</v>
      </c>
      <c r="E6" s="5" t="n">
        <v>-81</v>
      </c>
    </row>
    <row r="7">
      <c r="A7" s="4" t="inlineStr">
        <is>
          <t>Unallocated expenses</t>
        </is>
      </c>
      <c r="B7" s="5" t="n">
        <v>-32</v>
      </c>
      <c r="C7" s="5" t="n">
        <v>-25</v>
      </c>
      <c r="D7" s="5" t="n">
        <v>-67</v>
      </c>
      <c r="E7" s="5" t="n">
        <v>-48</v>
      </c>
    </row>
    <row r="8">
      <c r="A8" s="4" t="inlineStr">
        <is>
          <t>Interest income</t>
        </is>
      </c>
      <c r="E8" s="5" t="n">
        <v>3</v>
      </c>
    </row>
    <row r="9">
      <c r="A9" s="4" t="inlineStr">
        <is>
          <t>Interest expense</t>
        </is>
      </c>
      <c r="B9" s="5" t="n">
        <v>-6</v>
      </c>
      <c r="C9" s="5" t="n">
        <v>-11</v>
      </c>
      <c r="D9" s="5" t="n">
        <v>-14</v>
      </c>
      <c r="E9" s="5" t="n">
        <v>-29</v>
      </c>
    </row>
    <row r="10">
      <c r="A10" s="4" t="inlineStr">
        <is>
          <t>Loss on extinguishment and modification of debt</t>
        </is>
      </c>
      <c r="C10" s="5" t="n">
        <v>-12</v>
      </c>
      <c r="E10" s="5" t="n">
        <v>-12</v>
      </c>
    </row>
    <row r="11">
      <c r="A11" s="4" t="inlineStr">
        <is>
          <t>Other income, net</t>
        </is>
      </c>
      <c r="B11" s="5" t="n">
        <v>5</v>
      </c>
      <c r="C11" s="5" t="n">
        <v>4</v>
      </c>
      <c r="D11" s="5" t="n">
        <v>16</v>
      </c>
      <c r="E11" s="5" t="n">
        <v>5</v>
      </c>
    </row>
    <row r="12">
      <c r="A12" s="4" t="inlineStr">
        <is>
          <t>Loss before income taxes</t>
        </is>
      </c>
      <c r="B12" s="5" t="n">
        <v>-79</v>
      </c>
      <c r="C12" s="5" t="n">
        <v>-475</v>
      </c>
      <c r="D12" s="5" t="n">
        <v>-20</v>
      </c>
      <c r="E12" s="5" t="n">
        <v>-409</v>
      </c>
    </row>
    <row r="13">
      <c r="A13" s="4" t="inlineStr">
        <is>
          <t>Operating Segments</t>
        </is>
      </c>
    </row>
    <row r="14">
      <c r="A14" s="3" t="inlineStr">
        <is>
          <t>Segment Reporting Information [Line Items]</t>
        </is>
      </c>
    </row>
    <row r="15">
      <c r="A15" s="4" t="inlineStr">
        <is>
          <t>Total Divisions operating income</t>
        </is>
      </c>
      <c r="B15" s="6" t="n">
        <v>76</v>
      </c>
      <c r="C15" s="6" t="n">
        <v>35</v>
      </c>
      <c r="D15" s="6" t="n">
        <v>193</v>
      </c>
      <c r="E15" s="6" t="n">
        <v>1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chedule of Goodwill by Segment (Detail) - USD ($) $ in Millions</t>
        </is>
      </c>
      <c r="B1" s="2" t="inlineStr">
        <is>
          <t>3 Months Ended</t>
        </is>
      </c>
      <c r="C1" s="2" t="inlineStr">
        <is>
          <t>6 Months Ended</t>
        </is>
      </c>
    </row>
    <row r="2">
      <c r="B2" s="2" t="inlineStr">
        <is>
          <t>Jun. 26, 2021</t>
        </is>
      </c>
      <c r="C2" s="2" t="inlineStr">
        <is>
          <t>Jun. 26, 2021</t>
        </is>
      </c>
    </row>
    <row r="3">
      <c r="A3" s="3" t="inlineStr">
        <is>
          <t>Goodwill [Line Items]</t>
        </is>
      </c>
    </row>
    <row r="4">
      <c r="A4" s="4" t="inlineStr">
        <is>
          <t>Balance as of December 26, 2020</t>
        </is>
      </c>
      <c r="C4" s="6" t="n">
        <v>609</v>
      </c>
    </row>
    <row r="5">
      <c r="A5" s="4" t="inlineStr">
        <is>
          <t>Acquisitions</t>
        </is>
      </c>
      <c r="C5" s="5" t="n">
        <v>68</v>
      </c>
    </row>
    <row r="6">
      <c r="A6" s="4" t="inlineStr">
        <is>
          <t>Impairments</t>
        </is>
      </c>
      <c r="C6" s="5" t="n">
        <v>-103</v>
      </c>
    </row>
    <row r="7">
      <c r="A7" s="4" t="inlineStr">
        <is>
          <t>Foreign currency rate impact</t>
        </is>
      </c>
      <c r="C7" s="5" t="n">
        <v>1</v>
      </c>
    </row>
    <row r="8">
      <c r="A8" s="4" t="inlineStr">
        <is>
          <t>Balance as of June 26, 2021</t>
        </is>
      </c>
      <c r="B8" s="6" t="n">
        <v>575</v>
      </c>
      <c r="C8" s="5" t="n">
        <v>575</v>
      </c>
    </row>
    <row r="9">
      <c r="A9" s="4" t="inlineStr">
        <is>
          <t>Operating Segments | Business Solutions Division</t>
        </is>
      </c>
    </row>
    <row r="10">
      <c r="A10" s="3" t="inlineStr">
        <is>
          <t>Goodwill [Line Items]</t>
        </is>
      </c>
    </row>
    <row r="11">
      <c r="A11" s="4" t="inlineStr">
        <is>
          <t>Balance as of December 26, 2020</t>
        </is>
      </c>
      <c r="C11" s="5" t="n">
        <v>316</v>
      </c>
    </row>
    <row r="12">
      <c r="A12" s="4" t="inlineStr">
        <is>
          <t>Acquisitions</t>
        </is>
      </c>
      <c r="C12" s="5" t="n">
        <v>1</v>
      </c>
    </row>
    <row r="13">
      <c r="A13" s="4" t="inlineStr">
        <is>
          <t>Balance as of June 26, 2021</t>
        </is>
      </c>
      <c r="B13" s="5" t="n">
        <v>317</v>
      </c>
      <c r="C13" s="5" t="n">
        <v>317</v>
      </c>
    </row>
    <row r="14">
      <c r="A14" s="4" t="inlineStr">
        <is>
          <t>Operating Segments | Retail Division</t>
        </is>
      </c>
    </row>
    <row r="15">
      <c r="A15" s="3" t="inlineStr">
        <is>
          <t>Goodwill [Line Items]</t>
        </is>
      </c>
    </row>
    <row r="16">
      <c r="A16" s="4" t="inlineStr">
        <is>
          <t>Balance as of December 26, 2020</t>
        </is>
      </c>
      <c r="C16" s="5" t="n">
        <v>78</v>
      </c>
    </row>
    <row r="17">
      <c r="A17" s="4" t="inlineStr">
        <is>
          <t>Balance as of June 26, 2021</t>
        </is>
      </c>
      <c r="B17" s="5" t="n">
        <v>78</v>
      </c>
      <c r="C17" s="5" t="n">
        <v>78</v>
      </c>
    </row>
    <row r="18">
      <c r="A18" s="4" t="inlineStr">
        <is>
          <t>Operating Segments | CompuCom Division</t>
        </is>
      </c>
    </row>
    <row r="19">
      <c r="A19" s="3" t="inlineStr">
        <is>
          <t>Goodwill [Line Items]</t>
        </is>
      </c>
    </row>
    <row r="20">
      <c r="A20" s="4" t="inlineStr">
        <is>
          <t>Balance as of December 26, 2020</t>
        </is>
      </c>
      <c r="C20" s="5" t="n">
        <v>215</v>
      </c>
    </row>
    <row r="21">
      <c r="A21" s="4" t="inlineStr">
        <is>
          <t>Impairments</t>
        </is>
      </c>
      <c r="B21" s="5" t="n">
        <v>-103</v>
      </c>
      <c r="C21" s="5" t="n">
        <v>-103</v>
      </c>
    </row>
    <row r="22">
      <c r="A22" s="4" t="inlineStr">
        <is>
          <t>Foreign currency rate impact</t>
        </is>
      </c>
      <c r="C22" s="5" t="n">
        <v>1</v>
      </c>
    </row>
    <row r="23">
      <c r="A23" s="4" t="inlineStr">
        <is>
          <t>Balance as of June 26, 2021</t>
        </is>
      </c>
      <c r="B23" s="5" t="n">
        <v>113</v>
      </c>
      <c r="C23" s="5" t="n">
        <v>113</v>
      </c>
    </row>
    <row r="24">
      <c r="A24" s="4" t="inlineStr">
        <is>
          <t>Operating Segments | Other</t>
        </is>
      </c>
    </row>
    <row r="25">
      <c r="A25" s="3" t="inlineStr">
        <is>
          <t>Goodwill [Line Items]</t>
        </is>
      </c>
    </row>
    <row r="26">
      <c r="A26" s="4" t="inlineStr">
        <is>
          <t>Acquisitions</t>
        </is>
      </c>
      <c r="C26" s="5" t="n">
        <v>67</v>
      </c>
    </row>
    <row r="27">
      <c r="A27" s="4" t="inlineStr">
        <is>
          <t>Balance as of June 26, 2021</t>
        </is>
      </c>
      <c r="B27" s="6" t="n">
        <v>67</v>
      </c>
      <c r="C27" s="6" t="n">
        <v>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Effective income tax rate reconciliation, at federal statutory income tax rate, percent</t>
        </is>
      </c>
      <c r="B4" s="4" t="inlineStr">
        <is>
          <t>21.00%</t>
        </is>
      </c>
      <c r="D4" s="4" t="inlineStr">
        <is>
          <t>21.00%</t>
        </is>
      </c>
    </row>
    <row r="5">
      <c r="A5" s="4" t="inlineStr">
        <is>
          <t>Effective tax rate</t>
        </is>
      </c>
      <c r="B5" s="4" t="inlineStr">
        <is>
          <t>(11.00%)</t>
        </is>
      </c>
      <c r="C5" s="4" t="inlineStr">
        <is>
          <t>8.00%</t>
        </is>
      </c>
      <c r="D5" s="4" t="inlineStr">
        <is>
          <t>(75.00%)</t>
        </is>
      </c>
      <c r="E5" s="4" t="inlineStr">
        <is>
          <t>4.00%</t>
        </is>
      </c>
    </row>
    <row r="6">
      <c r="A6" s="4" t="inlineStr">
        <is>
          <t>Decrease related to current year tax positions</t>
        </is>
      </c>
      <c r="D6"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lculation of Earnings (Loss) Per Common Share (Detail) - USD ($) $ / shares in Units, shares in Millions, $ in Millions</t>
        </is>
      </c>
      <c r="B1" s="2" t="inlineStr">
        <is>
          <t>3 Months Ended</t>
        </is>
      </c>
      <c r="F1" s="2" t="inlineStr">
        <is>
          <t>6 Months Ended</t>
        </is>
      </c>
    </row>
    <row r="2">
      <c r="B2" s="2" t="inlineStr">
        <is>
          <t>Jun. 26, 2021</t>
        </is>
      </c>
      <c r="C2" s="2" t="inlineStr">
        <is>
          <t>Mar. 27, 2021</t>
        </is>
      </c>
      <c r="D2" s="2" t="inlineStr">
        <is>
          <t>Jun. 27, 2020</t>
        </is>
      </c>
      <c r="E2" s="2" t="inlineStr">
        <is>
          <t>Mar. 28, 2020</t>
        </is>
      </c>
      <c r="F2" s="2" t="inlineStr">
        <is>
          <t>Jun. 26, 2021</t>
        </is>
      </c>
      <c r="G2" s="2" t="inlineStr">
        <is>
          <t>Jun. 27, 2020</t>
        </is>
      </c>
    </row>
    <row r="3">
      <c r="A3" s="3" t="inlineStr">
        <is>
          <t>Basic Earnings Per Share</t>
        </is>
      </c>
    </row>
    <row r="4">
      <c r="A4" s="4" t="inlineStr">
        <is>
          <t>Net loss</t>
        </is>
      </c>
      <c r="B4" s="6" t="n">
        <v>-88</v>
      </c>
      <c r="C4" s="6" t="n">
        <v>53</v>
      </c>
      <c r="D4" s="6" t="n">
        <v>-439</v>
      </c>
      <c r="E4" s="6" t="n">
        <v>45</v>
      </c>
      <c r="F4" s="6" t="n">
        <v>-35</v>
      </c>
      <c r="G4" s="6" t="n">
        <v>-394</v>
      </c>
    </row>
    <row r="5">
      <c r="A5" s="4" t="inlineStr">
        <is>
          <t>Weighted-average shares outstanding</t>
        </is>
      </c>
      <c r="B5" s="5" t="n">
        <v>54</v>
      </c>
      <c r="D5" s="5" t="n">
        <v>53</v>
      </c>
      <c r="F5" s="5" t="n">
        <v>54</v>
      </c>
      <c r="G5" s="5" t="n">
        <v>53</v>
      </c>
    </row>
    <row r="6">
      <c r="A6" s="4" t="inlineStr">
        <is>
          <t>Basic loss per share</t>
        </is>
      </c>
      <c r="B6" s="7" t="n">
        <v>-1.62</v>
      </c>
      <c r="D6" s="7" t="n">
        <v>-8.34</v>
      </c>
      <c r="F6" s="7" t="n">
        <v>-0.65</v>
      </c>
      <c r="G6" s="7" t="n">
        <v>-7.46</v>
      </c>
    </row>
    <row r="7">
      <c r="A7" s="3" t="inlineStr">
        <is>
          <t>Diluted Earnings Per Share</t>
        </is>
      </c>
    </row>
    <row r="8">
      <c r="A8" s="4" t="inlineStr">
        <is>
          <t>Net loss</t>
        </is>
      </c>
      <c r="B8" s="6" t="n">
        <v>-88</v>
      </c>
      <c r="C8" s="6" t="n">
        <v>53</v>
      </c>
      <c r="D8" s="6" t="n">
        <v>-439</v>
      </c>
      <c r="E8" s="6" t="n">
        <v>45</v>
      </c>
      <c r="F8" s="6" t="n">
        <v>-35</v>
      </c>
      <c r="G8" s="6" t="n">
        <v>-394</v>
      </c>
    </row>
    <row r="9">
      <c r="A9" s="4" t="inlineStr">
        <is>
          <t>Weighted-average shares outstanding</t>
        </is>
      </c>
      <c r="B9" s="5" t="n">
        <v>54</v>
      </c>
      <c r="D9" s="5" t="n">
        <v>53</v>
      </c>
      <c r="F9" s="5" t="n">
        <v>54</v>
      </c>
      <c r="G9" s="5" t="n">
        <v>53</v>
      </c>
    </row>
    <row r="10">
      <c r="A10" s="4" t="inlineStr">
        <is>
          <t>Stock options and restricted stock</t>
        </is>
      </c>
      <c r="D10" s="5" t="n">
        <v>1</v>
      </c>
      <c r="G10" s="5" t="n">
        <v>1</v>
      </c>
    </row>
    <row r="11">
      <c r="A11" s="4" t="inlineStr">
        <is>
          <t>Diluted weighted-average shares outstanding</t>
        </is>
      </c>
      <c r="B11" s="5" t="n">
        <v>54</v>
      </c>
      <c r="D11" s="5" t="n">
        <v>54</v>
      </c>
      <c r="F11" s="5" t="n">
        <v>54</v>
      </c>
      <c r="G11" s="5" t="n">
        <v>54</v>
      </c>
    </row>
    <row r="12">
      <c r="A12" s="4" t="inlineStr">
        <is>
          <t>Diluted loss per share</t>
        </is>
      </c>
      <c r="B12" s="7" t="n">
        <v>-1.62</v>
      </c>
      <c r="D12" s="7" t="n">
        <v>-8.19</v>
      </c>
      <c r="F12" s="7" t="n">
        <v>-0.65</v>
      </c>
      <c r="G12" s="7" t="n">
        <v>-7.3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Nonvested Stock Options and Shares - shares shares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Earnings Per Share, Basic, by Common Class, Including Two Class Method [Line Items]</t>
        </is>
      </c>
    </row>
    <row r="4">
      <c r="A4" s="4" t="inlineStr">
        <is>
          <t>Shares excluded from computation of diluted earnings per share</t>
        </is>
      </c>
      <c r="B4" s="5" t="n">
        <v>2</v>
      </c>
      <c r="D4" s="5" t="n">
        <v>2</v>
      </c>
    </row>
    <row r="5">
      <c r="A5" s="4" t="inlineStr">
        <is>
          <t>Maximum</t>
        </is>
      </c>
    </row>
    <row r="6">
      <c r="A6" s="3" t="inlineStr">
        <is>
          <t>Earnings Per Share, Basic, by Common Class, Including Two Class Method [Line Items]</t>
        </is>
      </c>
    </row>
    <row r="7">
      <c r="A7" s="4" t="inlineStr">
        <is>
          <t>Shares excluded from computation of diluted earnings per share</t>
        </is>
      </c>
      <c r="C7" s="5" t="n">
        <v>1</v>
      </c>
      <c r="E7"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Third Amended and Restated Credit Agreement - USD ($)</t>
        </is>
      </c>
      <c r="B1" s="2" t="inlineStr">
        <is>
          <t>Apr. 17, 2020</t>
        </is>
      </c>
      <c r="C1" s="2" t="inlineStr">
        <is>
          <t>Jun. 26, 2021</t>
        </is>
      </c>
    </row>
    <row r="2">
      <c r="A2" s="3" t="inlineStr">
        <is>
          <t>Debt Instrument [Line Items]</t>
        </is>
      </c>
    </row>
    <row r="3">
      <c r="A3" s="4" t="inlineStr">
        <is>
          <t>Maximum borrowing capacity under credit facility</t>
        </is>
      </c>
      <c r="B3" s="6" t="n">
        <v>1300000000</v>
      </c>
    </row>
    <row r="4">
      <c r="A4" s="4" t="inlineStr">
        <is>
          <t>Maturity date of debt</t>
        </is>
      </c>
      <c r="B4" s="4" t="inlineStr">
        <is>
          <t>Apr. 17,
		2025</t>
        </is>
      </c>
    </row>
    <row r="5">
      <c r="A5" s="4" t="inlineStr">
        <is>
          <t>Available credit under the facility</t>
        </is>
      </c>
      <c r="C5" s="6" t="n">
        <v>997000000</v>
      </c>
    </row>
    <row r="6">
      <c r="A6" s="4" t="inlineStr">
        <is>
          <t>Revolving loans outstanding</t>
        </is>
      </c>
      <c r="C6" s="5" t="n">
        <v>0</v>
      </c>
    </row>
    <row r="7">
      <c r="A7" s="4" t="inlineStr">
        <is>
          <t>Asset-based Revolving Credit Facility</t>
        </is>
      </c>
    </row>
    <row r="8">
      <c r="A8" s="3" t="inlineStr">
        <is>
          <t>Debt Instrument [Line Items]</t>
        </is>
      </c>
    </row>
    <row r="9">
      <c r="A9" s="4" t="inlineStr">
        <is>
          <t>Maximum borrowing capacity under credit facility</t>
        </is>
      </c>
      <c r="B9" s="6" t="n">
        <v>1200000000</v>
      </c>
    </row>
    <row r="10">
      <c r="A10" s="4" t="inlineStr">
        <is>
          <t>Asset-based First-in, Last-out Term Loan Facility</t>
        </is>
      </c>
    </row>
    <row r="11">
      <c r="A11" s="3" t="inlineStr">
        <is>
          <t>Debt Instrument [Line Items]</t>
        </is>
      </c>
    </row>
    <row r="12">
      <c r="A12" s="4" t="inlineStr">
        <is>
          <t>Maximum borrowing capacity under credit facility</t>
        </is>
      </c>
      <c r="B12" s="6" t="n">
        <v>100000000</v>
      </c>
    </row>
    <row r="13">
      <c r="A13" s="4" t="inlineStr">
        <is>
          <t>Borrowing under credit facility</t>
        </is>
      </c>
      <c r="C13" s="5" t="n">
        <v>100000000</v>
      </c>
    </row>
    <row r="14">
      <c r="A14" s="4" t="inlineStr">
        <is>
          <t>Standby Letter of Credit</t>
        </is>
      </c>
    </row>
    <row r="15">
      <c r="A15" s="3" t="inlineStr">
        <is>
          <t>Debt Instrument [Line Items]</t>
        </is>
      </c>
    </row>
    <row r="16">
      <c r="A16" s="4" t="inlineStr">
        <is>
          <t>Borrowing under credit facility</t>
        </is>
      </c>
      <c r="C16" s="6" t="n">
        <v>4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ctivity, Net of Tax (Detail) $ in Millions</t>
        </is>
      </c>
      <c r="B1" s="2" t="inlineStr">
        <is>
          <t>6 Months Ended</t>
        </is>
      </c>
    </row>
    <row r="2">
      <c r="B2" s="2" t="inlineStr">
        <is>
          <t>Jun. 26, 2021USD ($)</t>
        </is>
      </c>
    </row>
    <row r="3">
      <c r="A3" s="3" t="inlineStr">
        <is>
          <t>Accumulated Other Comprehensive Income (Loss) [Line Items]</t>
        </is>
      </c>
    </row>
    <row r="4">
      <c r="A4" s="4" t="inlineStr">
        <is>
          <t>Balance</t>
        </is>
      </c>
      <c r="B4" s="6" t="n">
        <v>1880</v>
      </c>
    </row>
    <row r="5">
      <c r="A5" s="4" t="inlineStr">
        <is>
          <t>Balance</t>
        </is>
      </c>
      <c r="B5" s="5" t="n">
        <v>1841</v>
      </c>
    </row>
    <row r="6">
      <c r="A6" s="4" t="inlineStr">
        <is>
          <t>Foreign Currency Translation Adjustments</t>
        </is>
      </c>
    </row>
    <row r="7">
      <c r="A7" s="3" t="inlineStr">
        <is>
          <t>Accumulated Other Comprehensive Income (Loss) [Line Items]</t>
        </is>
      </c>
    </row>
    <row r="8">
      <c r="A8" s="4" t="inlineStr">
        <is>
          <t>Balance</t>
        </is>
      </c>
      <c r="B8" s="5" t="n">
        <v>-27</v>
      </c>
    </row>
    <row r="9">
      <c r="A9" s="4" t="inlineStr">
        <is>
          <t>Other comprehensive income activity</t>
        </is>
      </c>
      <c r="B9" s="5" t="n">
        <v>9</v>
      </c>
    </row>
    <row r="10">
      <c r="A10" s="4" t="inlineStr">
        <is>
          <t>Balance</t>
        </is>
      </c>
      <c r="B10" s="5" t="n">
        <v>-18</v>
      </c>
    </row>
    <row r="11">
      <c r="A11" s="4" t="inlineStr">
        <is>
          <t>Change in Deferred Pension and Other</t>
        </is>
      </c>
    </row>
    <row r="12">
      <c r="A12" s="3" t="inlineStr">
        <is>
          <t>Accumulated Other Comprehensive Income (Loss) [Line Items]</t>
        </is>
      </c>
    </row>
    <row r="13">
      <c r="A13" s="4" t="inlineStr">
        <is>
          <t>Balance</t>
        </is>
      </c>
      <c r="B13" s="5" t="n">
        <v>-5</v>
      </c>
    </row>
    <row r="14">
      <c r="A14" s="4" t="inlineStr">
        <is>
          <t>Other comprehensive income activity</t>
        </is>
      </c>
      <c r="B14" s="5" t="n">
        <v>1</v>
      </c>
    </row>
    <row r="15">
      <c r="A15" s="4" t="inlineStr">
        <is>
          <t>Balance</t>
        </is>
      </c>
      <c r="B15" s="5" t="n">
        <v>-4</v>
      </c>
    </row>
    <row r="16">
      <c r="A16" s="4" t="inlineStr">
        <is>
          <t>Accumulated Other Comprehensive Income (Loss)</t>
        </is>
      </c>
    </row>
    <row r="17">
      <c r="A17" s="3" t="inlineStr">
        <is>
          <t>Accumulated Other Comprehensive Income (Loss) [Line Items]</t>
        </is>
      </c>
    </row>
    <row r="18">
      <c r="A18" s="4" t="inlineStr">
        <is>
          <t>Balance</t>
        </is>
      </c>
      <c r="B18" s="5" t="n">
        <v>-32</v>
      </c>
    </row>
    <row r="19">
      <c r="A19" s="4" t="inlineStr">
        <is>
          <t>Other comprehensive income activity</t>
        </is>
      </c>
      <c r="B19" s="5" t="n">
        <v>10</v>
      </c>
    </row>
    <row r="20">
      <c r="A20" s="4" t="inlineStr">
        <is>
          <t>Balance</t>
        </is>
      </c>
      <c r="B20" s="6" t="n">
        <v>-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t>
        </is>
      </c>
      <c r="B1" s="2" t="inlineStr">
        <is>
          <t>1 Months Ended</t>
        </is>
      </c>
      <c r="C1" s="2" t="inlineStr">
        <is>
          <t>3 Months Ended</t>
        </is>
      </c>
      <c r="E1" s="2" t="inlineStr">
        <is>
          <t>6 Months Ended</t>
        </is>
      </c>
    </row>
    <row r="2">
      <c r="B2" s="2" t="inlineStr">
        <is>
          <t>Jul. 28, 2021</t>
        </is>
      </c>
      <c r="C2" s="2" t="inlineStr">
        <is>
          <t>Jun. 26, 2021</t>
        </is>
      </c>
      <c r="D2" s="2" t="inlineStr">
        <is>
          <t>Mar. 28, 2020</t>
        </is>
      </c>
      <c r="E2" s="2" t="inlineStr">
        <is>
          <t>Jun. 26, 2021</t>
        </is>
      </c>
      <c r="F2" s="2" t="inlineStr">
        <is>
          <t>May 31, 2021</t>
        </is>
      </c>
      <c r="G2" s="2" t="inlineStr">
        <is>
          <t>Dec. 26, 2020</t>
        </is>
      </c>
      <c r="H2" s="2" t="inlineStr">
        <is>
          <t>Nov. 06, 2019</t>
        </is>
      </c>
    </row>
    <row r="3">
      <c r="A3" s="3" t="inlineStr">
        <is>
          <t>Shareholders Equity [Line Items]</t>
        </is>
      </c>
    </row>
    <row r="4">
      <c r="A4" s="4" t="inlineStr">
        <is>
          <t>Stock repurchase program, shares purchased</t>
        </is>
      </c>
      <c r="C4" s="5" t="n">
        <v>1000000</v>
      </c>
      <c r="E4" s="5" t="n">
        <v>1000000</v>
      </c>
    </row>
    <row r="5">
      <c r="A5" s="4" t="inlineStr">
        <is>
          <t>Stock repurchase program, shares purchased at cost</t>
        </is>
      </c>
      <c r="C5" s="6" t="n">
        <v>46000000</v>
      </c>
      <c r="D5" s="6" t="n">
        <v>30000000</v>
      </c>
      <c r="E5" s="6" t="n">
        <v>46000000</v>
      </c>
    </row>
    <row r="6">
      <c r="A6" s="4" t="inlineStr">
        <is>
          <t>Stock repurchase program, remaining authorized repurchase amount</t>
        </is>
      </c>
      <c r="C6" s="6" t="n">
        <v>254000000</v>
      </c>
      <c r="E6" s="6" t="n">
        <v>254000000</v>
      </c>
    </row>
    <row r="7">
      <c r="A7" s="4" t="inlineStr">
        <is>
          <t>Treasury stock, shares</t>
        </is>
      </c>
      <c r="C7" s="5" t="n">
        <v>10876217</v>
      </c>
      <c r="E7" s="5" t="n">
        <v>10876217</v>
      </c>
      <c r="G7" s="5" t="n">
        <v>9857193</v>
      </c>
    </row>
    <row r="8">
      <c r="A8" s="4" t="inlineStr">
        <is>
          <t>Dividends payable, temporarily suspended month and year</t>
        </is>
      </c>
      <c r="E8" s="4" t="inlineStr">
        <is>
          <t>2020-05</t>
        </is>
      </c>
    </row>
    <row r="9">
      <c r="A9" s="4" t="inlineStr">
        <is>
          <t>Subsequent Event</t>
        </is>
      </c>
    </row>
    <row r="10">
      <c r="A10" s="3" t="inlineStr">
        <is>
          <t>Shareholders Equity [Line Items]</t>
        </is>
      </c>
    </row>
    <row r="11">
      <c r="A11" s="4" t="inlineStr">
        <is>
          <t>Stock repurchase program, shares purchased</t>
        </is>
      </c>
      <c r="B11" s="5" t="n">
        <v>486000</v>
      </c>
    </row>
    <row r="12">
      <c r="A12" s="4" t="inlineStr">
        <is>
          <t>Stock repurchase program, shares purchased at cost</t>
        </is>
      </c>
      <c r="B12" s="6" t="n">
        <v>23000000</v>
      </c>
    </row>
    <row r="13">
      <c r="A13" s="4" t="inlineStr">
        <is>
          <t>Maximum</t>
        </is>
      </c>
    </row>
    <row r="14">
      <c r="A14" s="3" t="inlineStr">
        <is>
          <t>Shareholders Equity [Line Items]</t>
        </is>
      </c>
    </row>
    <row r="15">
      <c r="A15" s="4" t="inlineStr">
        <is>
          <t>Stock repurchase program, authorized amount</t>
        </is>
      </c>
      <c r="F15" s="6" t="n">
        <v>300000000</v>
      </c>
      <c r="H15" s="6" t="n">
        <v>200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riodic Pension Benefit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North America</t>
        </is>
      </c>
    </row>
    <row r="4">
      <c r="A4" s="3" t="inlineStr">
        <is>
          <t>Defined Benefit Plan Disclosure [Line Items]</t>
        </is>
      </c>
    </row>
    <row r="5">
      <c r="A5" s="4" t="inlineStr">
        <is>
          <t>Interest cost</t>
        </is>
      </c>
      <c r="B5" s="6" t="n">
        <v>5</v>
      </c>
      <c r="C5" s="6" t="n">
        <v>7</v>
      </c>
      <c r="D5" s="6" t="n">
        <v>10</v>
      </c>
      <c r="E5" s="6" t="n">
        <v>14</v>
      </c>
    </row>
    <row r="6">
      <c r="A6" s="4" t="inlineStr">
        <is>
          <t>Expected return on plan assets</t>
        </is>
      </c>
      <c r="B6" s="5" t="n">
        <v>-8</v>
      </c>
      <c r="C6" s="5" t="n">
        <v>-8</v>
      </c>
      <c r="D6" s="5" t="n">
        <v>-15</v>
      </c>
      <c r="E6" s="5" t="n">
        <v>-16</v>
      </c>
    </row>
    <row r="7">
      <c r="A7" s="4" t="inlineStr">
        <is>
          <t>Net periodic pension benefit</t>
        </is>
      </c>
      <c r="B7" s="5" t="n">
        <v>-3</v>
      </c>
      <c r="C7" s="5" t="n">
        <v>-1</v>
      </c>
      <c r="D7" s="5" t="n">
        <v>-5</v>
      </c>
      <c r="E7" s="5" t="n">
        <v>-2</v>
      </c>
    </row>
    <row r="8">
      <c r="A8" s="4" t="inlineStr">
        <is>
          <t>United Kingdom</t>
        </is>
      </c>
    </row>
    <row r="9">
      <c r="A9" s="3" t="inlineStr">
        <is>
          <t>Defined Benefit Plan Disclosure [Line Items]</t>
        </is>
      </c>
    </row>
    <row r="10">
      <c r="A10" s="4" t="inlineStr">
        <is>
          <t>Service cost</t>
        </is>
      </c>
      <c r="B10" s="5" t="n">
        <v>0</v>
      </c>
      <c r="C10" s="5" t="n">
        <v>0</v>
      </c>
      <c r="D10" s="5" t="n">
        <v>0</v>
      </c>
      <c r="E10" s="5" t="n">
        <v>0</v>
      </c>
    </row>
    <row r="11">
      <c r="A11" s="4" t="inlineStr">
        <is>
          <t>Interest cost</t>
        </is>
      </c>
      <c r="B11" s="5" t="n">
        <v>1</v>
      </c>
      <c r="C11" s="5" t="n">
        <v>1</v>
      </c>
      <c r="D11" s="5" t="n">
        <v>2</v>
      </c>
      <c r="E11" s="5" t="n">
        <v>2</v>
      </c>
    </row>
    <row r="12">
      <c r="A12" s="4" t="inlineStr">
        <is>
          <t>Expected return on plan assets</t>
        </is>
      </c>
      <c r="B12" s="5" t="n">
        <v>-2</v>
      </c>
      <c r="C12" s="6" t="n">
        <v>-1</v>
      </c>
      <c r="D12" s="5" t="n">
        <v>-3</v>
      </c>
      <c r="E12" s="6" t="n">
        <v>-2</v>
      </c>
    </row>
    <row r="13">
      <c r="A13" s="4" t="inlineStr">
        <is>
          <t>Net periodic pension benefit</t>
        </is>
      </c>
      <c r="B13" s="6" t="n">
        <v>-1</v>
      </c>
      <c r="D13"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6, 2021</t>
        </is>
      </c>
      <c r="C1" s="2" t="inlineStr">
        <is>
          <t>Dec. 26, 2020</t>
        </is>
      </c>
    </row>
    <row r="2">
      <c r="A2" s="3" t="inlineStr">
        <is>
          <t>Statement Of Financial Position [Abstract]</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4623396</v>
      </c>
      <c r="C5" s="5" t="n">
        <v>62551255</v>
      </c>
    </row>
    <row r="6">
      <c r="A6" s="4" t="inlineStr">
        <is>
          <t>Common stock, shares, outstanding</t>
        </is>
      </c>
      <c r="B6" s="5" t="n">
        <v>53747179</v>
      </c>
      <c r="C6" s="5" t="n">
        <v>52694062</v>
      </c>
    </row>
    <row r="7">
      <c r="A7" s="4" t="inlineStr">
        <is>
          <t>Treasury stock, shares</t>
        </is>
      </c>
      <c r="B7" s="5" t="n">
        <v>10876217</v>
      </c>
      <c r="C7" s="5" t="n">
        <v>9857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 $ in Millions</t>
        </is>
      </c>
      <c r="B1" s="2" t="inlineStr">
        <is>
          <t>6 Months Ended</t>
        </is>
      </c>
    </row>
    <row r="2">
      <c r="B2" s="2" t="inlineStr">
        <is>
          <t>Jun. 26, 2021USD ($)</t>
        </is>
      </c>
    </row>
    <row r="3">
      <c r="A3" s="4" t="inlineStr">
        <is>
          <t>North America</t>
        </is>
      </c>
    </row>
    <row r="4">
      <c r="A4" s="3" t="inlineStr">
        <is>
          <t>Defined Benefit Plan Disclosure [Line Items]</t>
        </is>
      </c>
    </row>
    <row r="5">
      <c r="A5" s="4" t="inlineStr">
        <is>
          <t>Pension and other postretirement contributions, current period</t>
        </is>
      </c>
      <c r="B5" s="6" t="n">
        <v>1</v>
      </c>
    </row>
    <row r="6">
      <c r="A6" s="4" t="inlineStr">
        <is>
          <t>Pension and other postretirement contributions, remainder of fiscal year</t>
        </is>
      </c>
      <c r="B6" s="5" t="n">
        <v>1</v>
      </c>
    </row>
    <row r="7">
      <c r="A7" s="4" t="inlineStr">
        <is>
          <t>United Kingdom</t>
        </is>
      </c>
    </row>
    <row r="8">
      <c r="A8" s="3" t="inlineStr">
        <is>
          <t>Defined Benefit Plan Disclosure [Line Items]</t>
        </is>
      </c>
    </row>
    <row r="9">
      <c r="A9" s="4" t="inlineStr">
        <is>
          <t>Pension and other postretirement contributions, current period</t>
        </is>
      </c>
      <c r="B9" s="5" t="n">
        <v>1</v>
      </c>
    </row>
    <row r="10">
      <c r="A10" s="4" t="inlineStr">
        <is>
          <t>Pension and other postretirement contributions, remainder of fiscal year</t>
        </is>
      </c>
      <c r="B10"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Fair Value, Balance Sheet Grouping, Financial Statement Captions [Line Items]</t>
        </is>
      </c>
    </row>
    <row r="4">
      <c r="A4" s="4" t="inlineStr">
        <is>
          <t>Asset impairment charges</t>
        </is>
      </c>
      <c r="B4" s="6" t="n">
        <v>115</v>
      </c>
      <c r="C4" s="6" t="n">
        <v>401</v>
      </c>
      <c r="D4" s="6" t="n">
        <v>127</v>
      </c>
      <c r="E4" s="6" t="n">
        <v>413</v>
      </c>
    </row>
    <row r="5">
      <c r="A5" s="4" t="inlineStr">
        <is>
          <t>Impairment of goodwill and other intangible assets</t>
        </is>
      </c>
      <c r="B5" s="5" t="n">
        <v>114</v>
      </c>
      <c r="C5" s="5" t="n">
        <v>363</v>
      </c>
    </row>
    <row r="6">
      <c r="A6" s="4" t="inlineStr">
        <is>
          <t>Impairment of operating lease ROU assets</t>
        </is>
      </c>
      <c r="B6" s="6" t="n">
        <v>1</v>
      </c>
      <c r="C6" s="6" t="n">
        <v>25</v>
      </c>
      <c r="D6" s="6" t="n">
        <v>11</v>
      </c>
      <c r="E6" s="6" t="n">
        <v>35</v>
      </c>
    </row>
    <row r="7">
      <c r="A7" s="4" t="inlineStr">
        <is>
          <t>Retail Stores | Level 2</t>
        </is>
      </c>
    </row>
    <row r="8">
      <c r="A8" s="3" t="inlineStr">
        <is>
          <t>Fair Value, Balance Sheet Grouping, Financial Statement Captions [Line Items]</t>
        </is>
      </c>
    </row>
    <row r="9">
      <c r="A9" s="4" t="inlineStr">
        <is>
          <t>Percentage used for analysis</t>
        </is>
      </c>
      <c r="B9" s="4" t="inlineStr">
        <is>
          <t>7.00%</t>
        </is>
      </c>
      <c r="D9" s="4" t="inlineStr">
        <is>
          <t>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Jun. 26, 2021</t>
        </is>
      </c>
      <c r="C1" s="2" t="inlineStr">
        <is>
          <t>Dec. 26, 2020</t>
        </is>
      </c>
    </row>
    <row r="2">
      <c r="A2" s="3" t="inlineStr">
        <is>
          <t>Fair Value, Balance Sheet Grouping, Financial Statement Captions [Line Items]</t>
        </is>
      </c>
    </row>
    <row r="3">
      <c r="A3" s="4" t="inlineStr">
        <is>
          <t>Company-owned life insurance</t>
        </is>
      </c>
      <c r="B3" s="6" t="n">
        <v>135</v>
      </c>
      <c r="C3" s="6" t="n">
        <v>147</v>
      </c>
    </row>
    <row r="4">
      <c r="A4" s="4" t="inlineStr">
        <is>
          <t>Long-Term Debt | New Facilities loans Under Third Amended Credit Agreement due 2025</t>
        </is>
      </c>
    </row>
    <row r="5">
      <c r="A5" s="3" t="inlineStr">
        <is>
          <t>Fair Value, Balance Sheet Grouping, Financial Statement Captions [Line Items]</t>
        </is>
      </c>
    </row>
    <row r="6">
      <c r="A6" s="4" t="inlineStr">
        <is>
          <t>Long-term debt, fair value</t>
        </is>
      </c>
      <c r="B6" s="5" t="n">
        <v>100</v>
      </c>
      <c r="C6" s="5" t="n">
        <v>100</v>
      </c>
    </row>
    <row r="7">
      <c r="A7" s="4" t="inlineStr">
        <is>
          <t>Carrying Amount</t>
        </is>
      </c>
    </row>
    <row r="8">
      <c r="A8" s="3" t="inlineStr">
        <is>
          <t>Fair Value, Balance Sheet Grouping, Financial Statement Captions [Line Items]</t>
        </is>
      </c>
    </row>
    <row r="9">
      <c r="A9" s="4" t="inlineStr">
        <is>
          <t>Company-owned life insurance</t>
        </is>
      </c>
      <c r="B9" s="5" t="n">
        <v>135</v>
      </c>
      <c r="C9" s="5" t="n">
        <v>147</v>
      </c>
    </row>
    <row r="10">
      <c r="A10" s="4" t="inlineStr">
        <is>
          <t>Carrying Amount | Long-Term Debt | New Facilities loans Under Third Amended Credit Agreement due 2025</t>
        </is>
      </c>
    </row>
    <row r="11">
      <c r="A11" s="3" t="inlineStr">
        <is>
          <t>Fair Value, Balance Sheet Grouping, Financial Statement Captions [Line Items]</t>
        </is>
      </c>
    </row>
    <row r="12">
      <c r="A12" s="4" t="inlineStr">
        <is>
          <t>Long-term debt, fair value</t>
        </is>
      </c>
      <c r="B12" s="5" t="n">
        <v>100</v>
      </c>
      <c r="C12" s="5" t="n">
        <v>100</v>
      </c>
    </row>
    <row r="13">
      <c r="A13" s="4" t="inlineStr">
        <is>
          <t>Revenue bonds, due in varying amounts periodically through 2029 | Long-Term Debt</t>
        </is>
      </c>
    </row>
    <row r="14">
      <c r="A14" s="3" t="inlineStr">
        <is>
          <t>Fair Value, Balance Sheet Grouping, Financial Statement Captions [Line Items]</t>
        </is>
      </c>
    </row>
    <row r="15">
      <c r="A15" s="4" t="inlineStr">
        <is>
          <t>Long-term debt, fair value</t>
        </is>
      </c>
      <c r="B15" s="5" t="n">
        <v>177</v>
      </c>
      <c r="C15" s="5" t="n">
        <v>177</v>
      </c>
    </row>
    <row r="16">
      <c r="A16" s="4" t="inlineStr">
        <is>
          <t>Revenue bonds, due in varying amounts periodically through 2029 | Carrying Amount | Long-Term Debt</t>
        </is>
      </c>
    </row>
    <row r="17">
      <c r="A17" s="3" t="inlineStr">
        <is>
          <t>Fair Value, Balance Sheet Grouping, Financial Statement Captions [Line Items]</t>
        </is>
      </c>
    </row>
    <row r="18">
      <c r="A18" s="4" t="inlineStr">
        <is>
          <t>Long-term debt, fair value</t>
        </is>
      </c>
      <c r="B18" s="5" t="n">
        <v>176</v>
      </c>
      <c r="C18" s="5" t="n">
        <v>176</v>
      </c>
    </row>
    <row r="19">
      <c r="A19" s="4" t="inlineStr">
        <is>
          <t>American &amp; Foreign Power Company, Inc. 5% debentures, due 2030 | Long-Term Debt</t>
        </is>
      </c>
    </row>
    <row r="20">
      <c r="A20" s="3" t="inlineStr">
        <is>
          <t>Fair Value, Balance Sheet Grouping, Financial Statement Captions [Line Items]</t>
        </is>
      </c>
    </row>
    <row r="21">
      <c r="A21" s="4" t="inlineStr">
        <is>
          <t>Long-term debt, fair value</t>
        </is>
      </c>
      <c r="B21" s="5" t="n">
        <v>15</v>
      </c>
      <c r="C21" s="5" t="n">
        <v>14</v>
      </c>
    </row>
    <row r="22">
      <c r="A22" s="4" t="inlineStr">
        <is>
          <t>American &amp; Foreign Power Company, Inc. 5% debentures, due 2030 | Carrying Amount | Long-Term Debt</t>
        </is>
      </c>
    </row>
    <row r="23">
      <c r="A23" s="3" t="inlineStr">
        <is>
          <t>Fair Value, Balance Sheet Grouping, Financial Statement Captions [Line Items]</t>
        </is>
      </c>
    </row>
    <row r="24">
      <c r="A24" s="4" t="inlineStr">
        <is>
          <t>Long-term debt, fair value</t>
        </is>
      </c>
      <c r="B24" s="6" t="n">
        <v>15</v>
      </c>
      <c r="C24"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6 Months Ended</t>
        </is>
      </c>
      <c r="C1" s="2" t="inlineStr">
        <is>
          <t>12 Months Ended</t>
        </is>
      </c>
    </row>
    <row r="2">
      <c r="B2" s="2" t="inlineStr">
        <is>
          <t>Jun. 26, 2021</t>
        </is>
      </c>
      <c r="C2" s="2" t="inlineStr">
        <is>
          <t>Dec. 26, 2020</t>
        </is>
      </c>
    </row>
    <row r="3">
      <c r="A3" s="4" t="inlineStr">
        <is>
          <t>Carrying Amount | New Facilities loans Under Third Amended Credit Agreement due 2025</t>
        </is>
      </c>
    </row>
    <row r="4">
      <c r="A4" s="3" t="inlineStr">
        <is>
          <t>Fair Value, Balance Sheet Grouping, Financial Statement Captions [Line Items]</t>
        </is>
      </c>
    </row>
    <row r="5">
      <c r="A5" s="4" t="inlineStr">
        <is>
          <t>Long-term debt, due date</t>
        </is>
      </c>
      <c r="B5" s="4" t="inlineStr">
        <is>
          <t>2025</t>
        </is>
      </c>
      <c r="C5" s="4" t="inlineStr">
        <is>
          <t>2025</t>
        </is>
      </c>
    </row>
    <row r="6">
      <c r="A6" s="4" t="inlineStr">
        <is>
          <t>Carrying Amount | Revenue bonds, due in varying amounts periodically through 2029</t>
        </is>
      </c>
    </row>
    <row r="7">
      <c r="A7" s="3" t="inlineStr">
        <is>
          <t>Fair Value, Balance Sheet Grouping, Financial Statement Captions [Line Items]</t>
        </is>
      </c>
    </row>
    <row r="8">
      <c r="A8" s="4" t="inlineStr">
        <is>
          <t>Long-term debt, due date</t>
        </is>
      </c>
      <c r="B8" s="4" t="inlineStr">
        <is>
          <t>2029</t>
        </is>
      </c>
      <c r="C8" s="4" t="inlineStr">
        <is>
          <t>2029</t>
        </is>
      </c>
    </row>
    <row r="9">
      <c r="A9" s="4" t="inlineStr">
        <is>
          <t>Carrying Amount | American &amp; Foreign Power Company, Inc. 5% debentures, due 2030</t>
        </is>
      </c>
    </row>
    <row r="10">
      <c r="A10" s="3" t="inlineStr">
        <is>
          <t>Fair Value, Balance Sheet Grouping, Financial Statement Captions [Line Items]</t>
        </is>
      </c>
    </row>
    <row r="11">
      <c r="A11" s="4" t="inlineStr">
        <is>
          <t>Long-term debt, due date</t>
        </is>
      </c>
      <c r="B11" s="4" t="inlineStr">
        <is>
          <t>2030</t>
        </is>
      </c>
      <c r="C11" s="4" t="inlineStr">
        <is>
          <t>2030</t>
        </is>
      </c>
    </row>
    <row r="12">
      <c r="A12" s="4" t="inlineStr">
        <is>
          <t>Long-term debt, interest rate</t>
        </is>
      </c>
      <c r="B12" s="4" t="inlineStr">
        <is>
          <t>5.00%</t>
        </is>
      </c>
      <c r="C12" s="4" t="inlineStr">
        <is>
          <t>5.00%</t>
        </is>
      </c>
    </row>
    <row r="13">
      <c r="A13" s="4" t="inlineStr">
        <is>
          <t>Fair Value | New Facilities loans Under Third Amended Credit Agreement due 2025</t>
        </is>
      </c>
    </row>
    <row r="14">
      <c r="A14" s="3" t="inlineStr">
        <is>
          <t>Fair Value, Balance Sheet Grouping, Financial Statement Captions [Line Items]</t>
        </is>
      </c>
    </row>
    <row r="15">
      <c r="A15" s="4" t="inlineStr">
        <is>
          <t>Long-term debt, due date</t>
        </is>
      </c>
      <c r="B15" s="4" t="inlineStr">
        <is>
          <t>2025</t>
        </is>
      </c>
      <c r="C15" s="4" t="inlineStr">
        <is>
          <t>2025</t>
        </is>
      </c>
    </row>
    <row r="16">
      <c r="A16" s="4" t="inlineStr">
        <is>
          <t>Fair Value | Revenue bonds, due in varying amounts periodically through 2029</t>
        </is>
      </c>
    </row>
    <row r="17">
      <c r="A17" s="3" t="inlineStr">
        <is>
          <t>Fair Value, Balance Sheet Grouping, Financial Statement Captions [Line Items]</t>
        </is>
      </c>
    </row>
    <row r="18">
      <c r="A18" s="4" t="inlineStr">
        <is>
          <t>Long-term debt, due date</t>
        </is>
      </c>
      <c r="B18" s="4" t="inlineStr">
        <is>
          <t>2029</t>
        </is>
      </c>
      <c r="C18" s="4" t="inlineStr">
        <is>
          <t>2029</t>
        </is>
      </c>
    </row>
    <row r="19">
      <c r="A19" s="4" t="inlineStr">
        <is>
          <t>Fair Value | American &amp; Foreign Power Company, Inc. 5% debentures, due 2030</t>
        </is>
      </c>
    </row>
    <row r="20">
      <c r="A20" s="3" t="inlineStr">
        <is>
          <t>Fair Value, Balance Sheet Grouping, Financial Statement Captions [Line Items]</t>
        </is>
      </c>
    </row>
    <row r="21">
      <c r="A21" s="4" t="inlineStr">
        <is>
          <t>Long-term debt, due date</t>
        </is>
      </c>
      <c r="B21" s="4" t="inlineStr">
        <is>
          <t>2030</t>
        </is>
      </c>
      <c r="C21" s="4" t="inlineStr">
        <is>
          <t>2030</t>
        </is>
      </c>
    </row>
    <row r="22">
      <c r="A22" s="4" t="inlineStr">
        <is>
          <t>Long-term debt, interest rate</t>
        </is>
      </c>
      <c r="B22" s="4" t="inlineStr">
        <is>
          <t>5.00%</t>
        </is>
      </c>
      <c r="C22"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mmitments and Contingencies - Additional Information (Detail)</t>
        </is>
      </c>
      <c r="B1" s="2" t="inlineStr">
        <is>
          <t>3 Months Ended</t>
        </is>
      </c>
      <c r="C1" s="2" t="inlineStr">
        <is>
          <t>6 Months Ended</t>
        </is>
      </c>
    </row>
    <row r="2">
      <c r="B2" s="2" t="inlineStr">
        <is>
          <t>Jun. 26, 2021USD ($)</t>
        </is>
      </c>
      <c r="C2" s="2" t="inlineStr">
        <is>
          <t>Jun. 26, 2021USD ($)</t>
        </is>
      </c>
    </row>
    <row r="3">
      <c r="A3" s="3" t="inlineStr">
        <is>
          <t>Commitments And Contingencies Disclosure [Line Items]</t>
        </is>
      </c>
    </row>
    <row r="4">
      <c r="A4" s="4" t="inlineStr">
        <is>
          <t>Loss of service revenue</t>
        </is>
      </c>
      <c r="B4" s="6" t="n">
        <v>2000000</v>
      </c>
      <c r="C4" s="6" t="n">
        <v>5000000</v>
      </c>
    </row>
    <row r="5">
      <c r="A5" s="4" t="inlineStr">
        <is>
          <t>Maximum expenses expected to incur</t>
        </is>
      </c>
      <c r="C5" s="5" t="n">
        <v>20000000</v>
      </c>
    </row>
    <row r="6">
      <c r="A6" s="4" t="inlineStr">
        <is>
          <t>Accrued expenses through first quarter of 2021</t>
        </is>
      </c>
      <c r="B6" s="5" t="n">
        <v>10000000</v>
      </c>
      <c r="C6" s="5" t="n">
        <v>10000000</v>
      </c>
    </row>
    <row r="7">
      <c r="A7" s="4" t="inlineStr">
        <is>
          <t>Minimum</t>
        </is>
      </c>
    </row>
    <row r="8">
      <c r="A8" s="3" t="inlineStr">
        <is>
          <t>Commitments And Contingencies Disclosure [Line Items]</t>
        </is>
      </c>
    </row>
    <row r="9">
      <c r="A9" s="4" t="inlineStr">
        <is>
          <t>Estimated total loss of service revenue</t>
        </is>
      </c>
      <c r="B9" s="5" t="n">
        <v>5000000</v>
      </c>
      <c r="C9" s="5" t="n">
        <v>5000000</v>
      </c>
    </row>
    <row r="10">
      <c r="A10" s="4" t="inlineStr">
        <is>
          <t>Losses for environmental liabilities</t>
        </is>
      </c>
      <c r="C10" s="5" t="n">
        <v>15000000</v>
      </c>
    </row>
    <row r="11">
      <c r="A11" s="4" t="inlineStr">
        <is>
          <t>Maximum</t>
        </is>
      </c>
    </row>
    <row r="12">
      <c r="A12" s="3" t="inlineStr">
        <is>
          <t>Commitments And Contingencies Disclosure [Line Items]</t>
        </is>
      </c>
    </row>
    <row r="13">
      <c r="A13" s="4" t="inlineStr">
        <is>
          <t>Estimated total loss of service revenue</t>
        </is>
      </c>
      <c r="B13" s="6" t="n">
        <v>8000000</v>
      </c>
      <c r="C13" s="5" t="n">
        <v>8000000</v>
      </c>
    </row>
    <row r="14">
      <c r="A14" s="4" t="inlineStr">
        <is>
          <t>Losses for environmental liabilities</t>
        </is>
      </c>
      <c r="C14" s="6" t="n">
        <v>2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6, 2021</t>
        </is>
      </c>
      <c r="C2" s="2" t="inlineStr">
        <is>
          <t>Jun. 27, 2020</t>
        </is>
      </c>
    </row>
    <row r="3">
      <c r="A3" s="3" t="inlineStr">
        <is>
          <t>Cash flows from operating activities:</t>
        </is>
      </c>
    </row>
    <row r="4">
      <c r="A4" s="4" t="inlineStr">
        <is>
          <t>Net loss</t>
        </is>
      </c>
      <c r="B4" s="6" t="n">
        <v>-35</v>
      </c>
      <c r="C4" s="6" t="n">
        <v>-394</v>
      </c>
    </row>
    <row r="5">
      <c r="A5" s="3" t="inlineStr">
        <is>
          <t>Adjustments to reconcile net loss to net cash provided by operating activities:</t>
        </is>
      </c>
    </row>
    <row r="6">
      <c r="A6" s="4" t="inlineStr">
        <is>
          <t>Depreciation and amortization</t>
        </is>
      </c>
      <c r="B6" s="5" t="n">
        <v>89</v>
      </c>
      <c r="C6" s="5" t="n">
        <v>97</v>
      </c>
    </row>
    <row r="7">
      <c r="A7" s="4" t="inlineStr">
        <is>
          <t>Charges for losses on receivables and inventories</t>
        </is>
      </c>
      <c r="B7" s="5" t="n">
        <v>10</v>
      </c>
      <c r="C7" s="5" t="n">
        <v>16</v>
      </c>
    </row>
    <row r="8">
      <c r="A8" s="4" t="inlineStr">
        <is>
          <t>Asset impairments</t>
        </is>
      </c>
      <c r="B8" s="5" t="n">
        <v>127</v>
      </c>
      <c r="C8" s="5" t="n">
        <v>413</v>
      </c>
    </row>
    <row r="9">
      <c r="A9" s="4" t="inlineStr">
        <is>
          <t>(Gain) loss on disposition of assets, net</t>
        </is>
      </c>
      <c r="B9" s="5" t="n">
        <v>-3</v>
      </c>
      <c r="C9" s="5" t="n">
        <v>5</v>
      </c>
    </row>
    <row r="10">
      <c r="A10" s="4" t="inlineStr">
        <is>
          <t>Loss on extinguishment and modification of debt</t>
        </is>
      </c>
      <c r="C10" s="5" t="n">
        <v>12</v>
      </c>
    </row>
    <row r="11">
      <c r="A11" s="4" t="inlineStr">
        <is>
          <t>Compensation expense for share-based payments</t>
        </is>
      </c>
      <c r="B11" s="5" t="n">
        <v>20</v>
      </c>
      <c r="C11" s="5" t="n">
        <v>16</v>
      </c>
    </row>
    <row r="12">
      <c r="A12" s="4" t="inlineStr">
        <is>
          <t>Deferred income taxes and deferred tax asset valuation allowances</t>
        </is>
      </c>
      <c r="B12" s="5" t="n">
        <v>6</v>
      </c>
      <c r="C12" s="5" t="n">
        <v>-3</v>
      </c>
    </row>
    <row r="13">
      <c r="A13" s="4" t="inlineStr">
        <is>
          <t>Changes in working capital and other operating activities</t>
        </is>
      </c>
      <c r="B13" s="5" t="n">
        <v>-139</v>
      </c>
      <c r="C13" s="5" t="n">
        <v>18</v>
      </c>
    </row>
    <row r="14">
      <c r="A14" s="4" t="inlineStr">
        <is>
          <t>Net cash provided by operating activities</t>
        </is>
      </c>
      <c r="B14" s="5" t="n">
        <v>75</v>
      </c>
      <c r="C14" s="5" t="n">
        <v>180</v>
      </c>
    </row>
    <row r="15">
      <c r="A15" s="3" t="inlineStr">
        <is>
          <t>Cash flows from investing activities:</t>
        </is>
      </c>
    </row>
    <row r="16">
      <c r="A16" s="4" t="inlineStr">
        <is>
          <t>Capital expenditures</t>
        </is>
      </c>
      <c r="B16" s="5" t="n">
        <v>-29</v>
      </c>
      <c r="C16" s="5" t="n">
        <v>-40</v>
      </c>
    </row>
    <row r="17">
      <c r="A17" s="4" t="inlineStr">
        <is>
          <t>Businesses acquired, net of cash acquired</t>
        </is>
      </c>
      <c r="B17" s="5" t="n">
        <v>-28</v>
      </c>
      <c r="C17" s="5" t="n">
        <v>-18</v>
      </c>
    </row>
    <row r="18">
      <c r="A18" s="4" t="inlineStr">
        <is>
          <t>Proceeds from collection of notes receivable</t>
        </is>
      </c>
      <c r="C18" s="5" t="n">
        <v>818</v>
      </c>
    </row>
    <row r="19">
      <c r="A19" s="4" t="inlineStr">
        <is>
          <t>Proceeds from disposition of assets</t>
        </is>
      </c>
      <c r="B19" s="5" t="n">
        <v>3</v>
      </c>
      <c r="C19" s="5" t="n">
        <v>1</v>
      </c>
    </row>
    <row r="20">
      <c r="A20" s="4" t="inlineStr">
        <is>
          <t>Settlement of company-owned life insurance policies</t>
        </is>
      </c>
      <c r="B20" s="5" t="n">
        <v>21</v>
      </c>
      <c r="C20" s="5" t="n">
        <v>1</v>
      </c>
    </row>
    <row r="21">
      <c r="A21" s="4" t="inlineStr">
        <is>
          <t>Net cash provided by (used in) investing activities</t>
        </is>
      </c>
      <c r="B21" s="5" t="n">
        <v>-33</v>
      </c>
      <c r="C21" s="5" t="n">
        <v>762</v>
      </c>
    </row>
    <row r="22">
      <c r="A22" s="3" t="inlineStr">
        <is>
          <t>Cash flows from financing activities:</t>
        </is>
      </c>
    </row>
    <row r="23">
      <c r="A23" s="4" t="inlineStr">
        <is>
          <t>Net payments on long and short-term borrowings</t>
        </is>
      </c>
      <c r="B23" s="5" t="n">
        <v>-13</v>
      </c>
      <c r="C23" s="5" t="n">
        <v>-30</v>
      </c>
    </row>
    <row r="24">
      <c r="A24" s="4" t="inlineStr">
        <is>
          <t>Debt retirement</t>
        </is>
      </c>
      <c r="C24" s="5" t="n">
        <v>-1187</v>
      </c>
    </row>
    <row r="25">
      <c r="A25" s="4" t="inlineStr">
        <is>
          <t>Debt issuance</t>
        </is>
      </c>
      <c r="C25" s="5" t="n">
        <v>400</v>
      </c>
    </row>
    <row r="26">
      <c r="A26" s="4" t="inlineStr">
        <is>
          <t>Cash dividends on common stock</t>
        </is>
      </c>
      <c r="C26" s="5" t="n">
        <v>-13</v>
      </c>
    </row>
    <row r="27">
      <c r="A27" s="4" t="inlineStr">
        <is>
          <t>Share purchases for taxes, net of proceeds from employee share-based transactions</t>
        </is>
      </c>
      <c r="B27" s="5" t="n">
        <v>-23</v>
      </c>
      <c r="C27" s="5" t="n">
        <v>-5</v>
      </c>
    </row>
    <row r="28">
      <c r="A28" s="4" t="inlineStr">
        <is>
          <t>Repurchase of common stock for treasury</t>
        </is>
      </c>
      <c r="B28" s="5" t="n">
        <v>-46</v>
      </c>
      <c r="C28" s="5" t="n">
        <v>-30</v>
      </c>
    </row>
    <row r="29">
      <c r="A29" s="4" t="inlineStr">
        <is>
          <t>Other financing activities</t>
        </is>
      </c>
      <c r="B29" s="5" t="n">
        <v>-1</v>
      </c>
      <c r="C29" s="5" t="n">
        <v>-7</v>
      </c>
    </row>
    <row r="30">
      <c r="A30" s="4" t="inlineStr">
        <is>
          <t>Net cash used in financing activities</t>
        </is>
      </c>
      <c r="B30" s="5" t="n">
        <v>-83</v>
      </c>
      <c r="C30" s="5" t="n">
        <v>-872</v>
      </c>
    </row>
    <row r="31">
      <c r="A31" s="4" t="inlineStr">
        <is>
          <t>Effect of exchange rate changes on cash and cash equivalents</t>
        </is>
      </c>
      <c r="B31" s="5" t="n">
        <v>3</v>
      </c>
      <c r="C31" s="5" t="n">
        <v>-6</v>
      </c>
    </row>
    <row r="32">
      <c r="A32" s="4" t="inlineStr">
        <is>
          <t>Net increase (decrease) in cash and cash equivalents</t>
        </is>
      </c>
      <c r="B32" s="5" t="n">
        <v>-38</v>
      </c>
      <c r="C32" s="5" t="n">
        <v>64</v>
      </c>
    </row>
    <row r="33">
      <c r="A33" s="4" t="inlineStr">
        <is>
          <t>Cash, cash equivalents and restricted cash at beginning of period</t>
        </is>
      </c>
      <c r="B33" s="5" t="n">
        <v>729</v>
      </c>
      <c r="C33" s="5" t="n">
        <v>700</v>
      </c>
    </row>
    <row r="34">
      <c r="A34" s="4" t="inlineStr">
        <is>
          <t>Cash, cash equivalents and restricted cash at end of period</t>
        </is>
      </c>
      <c r="B34" s="5" t="n">
        <v>691</v>
      </c>
      <c r="C34" s="5" t="n">
        <v>764</v>
      </c>
    </row>
    <row r="35">
      <c r="A35" s="3" t="inlineStr">
        <is>
          <t>Supplemental information on non-cash investing and financing activities</t>
        </is>
      </c>
    </row>
    <row r="36">
      <c r="A36" s="4" t="inlineStr">
        <is>
          <t>Right-of-use assets obtained in exchange for new finance lease liabilities</t>
        </is>
      </c>
      <c r="B36" s="5" t="n">
        <v>2</v>
      </c>
      <c r="C36" s="5" t="n">
        <v>3</v>
      </c>
    </row>
    <row r="37">
      <c r="A37" s="4" t="inlineStr">
        <is>
          <t>Right-of-use assets obtained in exchange for new operating lease liabilities</t>
        </is>
      </c>
      <c r="B37" s="5" t="n">
        <v>39</v>
      </c>
      <c r="C37" s="6" t="n">
        <v>63</v>
      </c>
    </row>
    <row r="38">
      <c r="A38" s="4" t="inlineStr">
        <is>
          <t>Business acquired in exchange for common stock issuance</t>
        </is>
      </c>
      <c r="B38"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3" customWidth="1" min="3" max="3"/>
    <col width="47" customWidth="1" min="4" max="4"/>
    <col width="13" customWidth="1" min="5" max="5"/>
    <col width="35" customWidth="1" min="6" max="6"/>
    <col width="27" customWidth="1" min="7" max="7"/>
    <col width="49" customWidth="1" min="8" max="8"/>
    <col width="37" customWidth="1" min="9" max="9"/>
    <col width="20" customWidth="1" min="10" max="10"/>
    <col width="66" customWidth="1" min="11" max="11"/>
    <col width="15" customWidth="1" min="12" max="12"/>
  </cols>
  <sheetData>
    <row r="1">
      <c r="A1" s="1" t="inlineStr">
        <is>
          <t>CONDENSED CONSOLIDATED STATEMENTS OF STOCKHOLDERS' EQUITY (Unaudited) - USD ($) $ in Millions</t>
        </is>
      </c>
      <c r="B1" s="2" t="inlineStr">
        <is>
          <t>Total</t>
        </is>
      </c>
      <c r="C1" s="2" t="inlineStr">
        <is>
          <t>BuyerQuest Acquisition</t>
        </is>
      </c>
      <c r="D1" s="2" t="inlineStr">
        <is>
          <t>Adjustment for Adoption of Accounting Standard</t>
        </is>
      </c>
      <c r="E1" s="2" t="inlineStr">
        <is>
          <t>Common Stock</t>
        </is>
      </c>
      <c r="F1" s="2" t="inlineStr">
        <is>
          <t>Common StockBuyerQuest Acquisition</t>
        </is>
      </c>
      <c r="G1" s="2" t="inlineStr">
        <is>
          <t>Additional Paid-in Capital</t>
        </is>
      </c>
      <c r="H1" s="2" t="inlineStr">
        <is>
          <t>Additional Paid-in CapitalBuyerQuest Acquisition</t>
        </is>
      </c>
      <c r="I1" s="2" t="inlineStr">
        <is>
          <t>Accumulated Other Comprehensive Loss</t>
        </is>
      </c>
      <c r="J1" s="2" t="inlineStr">
        <is>
          <t>Accumulated Deficit</t>
        </is>
      </c>
      <c r="K1" s="2" t="inlineStr">
        <is>
          <t>Accumulated DeficitAdjustment for Adoption of Accounting Standard</t>
        </is>
      </c>
      <c r="L1" s="2" t="inlineStr">
        <is>
          <t>Treasury Stock</t>
        </is>
      </c>
    </row>
    <row r="2">
      <c r="A2" s="4" t="inlineStr">
        <is>
          <t>Balance at Dec. 28, 2019</t>
        </is>
      </c>
      <c r="B2" s="6" t="n">
        <v>2173</v>
      </c>
      <c r="D2" s="6" t="n">
        <v>-1</v>
      </c>
      <c r="E2" s="6" t="n">
        <v>1</v>
      </c>
      <c r="G2" s="6" t="n">
        <v>2652</v>
      </c>
      <c r="I2" s="6" t="n">
        <v>-66</v>
      </c>
      <c r="J2" s="6" t="n">
        <v>-89</v>
      </c>
      <c r="K2" s="6" t="n">
        <v>-1</v>
      </c>
      <c r="L2" s="6" t="n">
        <v>-325</v>
      </c>
    </row>
    <row r="3">
      <c r="A3" s="4" t="inlineStr">
        <is>
          <t>Balance, Shares at Dec. 28, 2019</t>
        </is>
      </c>
      <c r="E3" s="5" t="n">
        <v>62042477</v>
      </c>
    </row>
    <row r="4">
      <c r="A4" s="4" t="inlineStr">
        <is>
          <t>Net income (loss)</t>
        </is>
      </c>
      <c r="B4" s="5" t="n">
        <v>45</v>
      </c>
      <c r="J4" s="5" t="n">
        <v>45</v>
      </c>
    </row>
    <row r="5">
      <c r="A5" s="4" t="inlineStr">
        <is>
          <t>Other comprehensive income (loss)</t>
        </is>
      </c>
      <c r="B5" s="5" t="n">
        <v>-42</v>
      </c>
      <c r="I5" s="5" t="n">
        <v>-42</v>
      </c>
    </row>
    <row r="6">
      <c r="A6" s="4" t="inlineStr">
        <is>
          <t>Exercise and release of incentive stock (including income tax benefits and withholding)</t>
        </is>
      </c>
      <c r="B6" s="5" t="n">
        <v>-4</v>
      </c>
      <c r="G6" s="5" t="n">
        <v>-4</v>
      </c>
    </row>
    <row r="7">
      <c r="A7" s="4" t="inlineStr">
        <is>
          <t>Exercise and release of incentive stock (including income tax benefits and withholding) (in shares)</t>
        </is>
      </c>
      <c r="E7" s="5" t="n">
        <v>426591</v>
      </c>
    </row>
    <row r="8">
      <c r="A8" s="4" t="inlineStr">
        <is>
          <t>Amortization of long-term incentive stock grants</t>
        </is>
      </c>
      <c r="B8" s="5" t="n">
        <v>7</v>
      </c>
      <c r="G8" s="5" t="n">
        <v>7</v>
      </c>
    </row>
    <row r="9">
      <c r="A9" s="4" t="inlineStr">
        <is>
          <t>Dividends paid on common stock</t>
        </is>
      </c>
      <c r="B9" s="5" t="n">
        <v>-13</v>
      </c>
      <c r="G9" s="5" t="n">
        <v>-13</v>
      </c>
    </row>
    <row r="10">
      <c r="A10" s="4" t="inlineStr">
        <is>
          <t>Repurchase of common stock</t>
        </is>
      </c>
      <c r="B10" s="5" t="n">
        <v>-30</v>
      </c>
      <c r="L10" s="5" t="n">
        <v>-30</v>
      </c>
    </row>
    <row r="11">
      <c r="A11" s="4" t="inlineStr">
        <is>
          <t>Balance at Mar. 28, 2020</t>
        </is>
      </c>
      <c r="B11" s="5" t="n">
        <v>2135</v>
      </c>
      <c r="E11" s="6" t="n">
        <v>1</v>
      </c>
      <c r="G11" s="5" t="n">
        <v>2642</v>
      </c>
      <c r="I11" s="5" t="n">
        <v>-108</v>
      </c>
      <c r="J11" s="5" t="n">
        <v>-45</v>
      </c>
      <c r="L11" s="5" t="n">
        <v>-355</v>
      </c>
    </row>
    <row r="12">
      <c r="A12" s="4" t="inlineStr">
        <is>
          <t>Balance, Shares at Mar. 28, 2020</t>
        </is>
      </c>
      <c r="E12" s="5" t="n">
        <v>62469068</v>
      </c>
    </row>
    <row r="13">
      <c r="A13" s="4" t="inlineStr">
        <is>
          <t>Balance at Dec. 28, 2019</t>
        </is>
      </c>
      <c r="B13" s="5" t="n">
        <v>2173</v>
      </c>
      <c r="D13" s="6" t="n">
        <v>-1</v>
      </c>
      <c r="E13" s="6" t="n">
        <v>1</v>
      </c>
      <c r="G13" s="5" t="n">
        <v>2652</v>
      </c>
      <c r="I13" s="5" t="n">
        <v>-66</v>
      </c>
      <c r="J13" s="5" t="n">
        <v>-89</v>
      </c>
      <c r="K13" s="6" t="n">
        <v>-1</v>
      </c>
      <c r="L13" s="5" t="n">
        <v>-325</v>
      </c>
    </row>
    <row r="14">
      <c r="A14" s="4" t="inlineStr">
        <is>
          <t>Balance, Shares at Dec. 28, 2019</t>
        </is>
      </c>
      <c r="E14" s="5" t="n">
        <v>62042477</v>
      </c>
    </row>
    <row r="15">
      <c r="A15" s="4" t="inlineStr">
        <is>
          <t>Net income (loss)</t>
        </is>
      </c>
      <c r="B15" s="5" t="n">
        <v>-394</v>
      </c>
    </row>
    <row r="16">
      <c r="A16" s="4" t="inlineStr">
        <is>
          <t>Other comprehensive income (loss)</t>
        </is>
      </c>
      <c r="B16" s="5" t="n">
        <v>-29</v>
      </c>
    </row>
    <row r="17">
      <c r="A17" s="4" t="inlineStr">
        <is>
          <t>Balance at Jun. 27, 2020</t>
        </is>
      </c>
      <c r="B17" s="5" t="n">
        <v>1717</v>
      </c>
      <c r="E17" s="6" t="n">
        <v>1</v>
      </c>
      <c r="G17" s="5" t="n">
        <v>2650</v>
      </c>
      <c r="I17" s="5" t="n">
        <v>-95</v>
      </c>
      <c r="J17" s="5" t="n">
        <v>-484</v>
      </c>
      <c r="L17" s="5" t="n">
        <v>-355</v>
      </c>
    </row>
    <row r="18">
      <c r="A18" s="4" t="inlineStr">
        <is>
          <t>Balance, Shares at Jun. 27, 2020</t>
        </is>
      </c>
      <c r="E18" s="5" t="n">
        <v>62514546</v>
      </c>
    </row>
    <row r="19">
      <c r="A19" s="4" t="inlineStr">
        <is>
          <t>Balance at Mar. 28, 2020</t>
        </is>
      </c>
      <c r="B19" s="5" t="n">
        <v>2135</v>
      </c>
      <c r="E19" s="6" t="n">
        <v>1</v>
      </c>
      <c r="G19" s="5" t="n">
        <v>2642</v>
      </c>
      <c r="I19" s="5" t="n">
        <v>-108</v>
      </c>
      <c r="J19" s="5" t="n">
        <v>-45</v>
      </c>
      <c r="L19" s="5" t="n">
        <v>-355</v>
      </c>
    </row>
    <row r="20">
      <c r="A20" s="4" t="inlineStr">
        <is>
          <t>Balance, Shares at Mar. 28, 2020</t>
        </is>
      </c>
      <c r="E20" s="5" t="n">
        <v>62469068</v>
      </c>
    </row>
    <row r="21">
      <c r="A21" s="4" t="inlineStr">
        <is>
          <t>Net income (loss)</t>
        </is>
      </c>
      <c r="B21" s="5" t="n">
        <v>-439</v>
      </c>
      <c r="J21" s="5" t="n">
        <v>-439</v>
      </c>
    </row>
    <row r="22">
      <c r="A22" s="4" t="inlineStr">
        <is>
          <t>Other comprehensive income (loss)</t>
        </is>
      </c>
      <c r="B22" s="5" t="n">
        <v>13</v>
      </c>
      <c r="I22" s="5" t="n">
        <v>13</v>
      </c>
    </row>
    <row r="23">
      <c r="A23" s="4" t="inlineStr">
        <is>
          <t>Exercise and release of incentive stock (including income tax benefits and withholding)</t>
        </is>
      </c>
      <c r="B23" s="5" t="n">
        <v>-1</v>
      </c>
      <c r="G23" s="5" t="n">
        <v>-1</v>
      </c>
    </row>
    <row r="24">
      <c r="A24" s="4" t="inlineStr">
        <is>
          <t>Exercise and release of incentive stock (including income tax benefits and withholding) (in shares)</t>
        </is>
      </c>
      <c r="E24" s="5" t="n">
        <v>45478</v>
      </c>
    </row>
    <row r="25">
      <c r="A25" s="4" t="inlineStr">
        <is>
          <t>Amortization of long-term incentive stock grants</t>
        </is>
      </c>
      <c r="B25" s="5" t="n">
        <v>9</v>
      </c>
      <c r="G25" s="5" t="n">
        <v>9</v>
      </c>
    </row>
    <row r="26">
      <c r="A26" s="4" t="inlineStr">
        <is>
          <t>Balance at Jun. 27, 2020</t>
        </is>
      </c>
      <c r="B26" s="5" t="n">
        <v>1717</v>
      </c>
      <c r="E26" s="6" t="n">
        <v>1</v>
      </c>
      <c r="G26" s="5" t="n">
        <v>2650</v>
      </c>
      <c r="I26" s="5" t="n">
        <v>-95</v>
      </c>
      <c r="J26" s="5" t="n">
        <v>-484</v>
      </c>
      <c r="L26" s="5" t="n">
        <v>-355</v>
      </c>
    </row>
    <row r="27">
      <c r="A27" s="4" t="inlineStr">
        <is>
          <t>Balance, Shares at Jun. 27, 2020</t>
        </is>
      </c>
      <c r="E27" s="5" t="n">
        <v>62514546</v>
      </c>
    </row>
    <row r="28">
      <c r="A28" s="4" t="inlineStr">
        <is>
          <t>Balance at Dec. 26, 2020</t>
        </is>
      </c>
      <c r="B28" s="5" t="n">
        <v>1880</v>
      </c>
      <c r="E28" s="6" t="n">
        <v>1</v>
      </c>
      <c r="G28" s="5" t="n">
        <v>2675</v>
      </c>
      <c r="I28" s="5" t="n">
        <v>-32</v>
      </c>
      <c r="J28" s="5" t="n">
        <v>-409</v>
      </c>
      <c r="L28" s="5" t="n">
        <v>-355</v>
      </c>
    </row>
    <row r="29">
      <c r="A29" s="4" t="inlineStr">
        <is>
          <t>Balance, Shares at Dec. 26, 2020</t>
        </is>
      </c>
      <c r="E29" s="5" t="n">
        <v>62551255</v>
      </c>
    </row>
    <row r="30">
      <c r="A30" s="4" t="inlineStr">
        <is>
          <t>Net income (loss)</t>
        </is>
      </c>
      <c r="B30" s="5" t="n">
        <v>53</v>
      </c>
      <c r="J30" s="5" t="n">
        <v>53</v>
      </c>
    </row>
    <row r="31">
      <c r="A31" s="4" t="inlineStr">
        <is>
          <t>Other comprehensive income (loss)</t>
        </is>
      </c>
      <c r="B31" s="5" t="n">
        <v>5</v>
      </c>
      <c r="I31" s="5" t="n">
        <v>5</v>
      </c>
    </row>
    <row r="32">
      <c r="A32" s="4" t="inlineStr">
        <is>
          <t>Exercise and release of incentive stock (including income tax benefits and withholding)</t>
        </is>
      </c>
      <c r="B32" s="5" t="n">
        <v>-23</v>
      </c>
      <c r="G32" s="5" t="n">
        <v>-23</v>
      </c>
    </row>
    <row r="33">
      <c r="A33" s="4" t="inlineStr">
        <is>
          <t>Exercise and release of incentive stock (including income tax benefits and withholding) (in shares)</t>
        </is>
      </c>
      <c r="E33" s="5" t="n">
        <v>1225876</v>
      </c>
    </row>
    <row r="34">
      <c r="A34" s="4" t="inlineStr">
        <is>
          <t>Amortization of long-term incentive stock grants</t>
        </is>
      </c>
      <c r="B34" s="5" t="n">
        <v>10</v>
      </c>
      <c r="G34" s="5" t="n">
        <v>10</v>
      </c>
    </row>
    <row r="35">
      <c r="A35" s="4" t="inlineStr">
        <is>
          <t>Common stock issuance related to the BuyerQuest acquisition</t>
        </is>
      </c>
      <c r="C35" s="6" t="n">
        <v>35</v>
      </c>
      <c r="H35" s="6" t="n">
        <v>35</v>
      </c>
    </row>
    <row r="36">
      <c r="A36" s="4" t="inlineStr">
        <is>
          <t>Common stock issuance related to the BuyerQuest acquisition, (in shares)</t>
        </is>
      </c>
      <c r="F36" s="5" t="n">
        <v>827498</v>
      </c>
    </row>
    <row r="37">
      <c r="A37" s="4" t="inlineStr">
        <is>
          <t>Balance at Mar. 27, 2021</t>
        </is>
      </c>
      <c r="B37" s="5" t="n">
        <v>1960</v>
      </c>
      <c r="E37" s="6" t="n">
        <v>1</v>
      </c>
      <c r="G37" s="5" t="n">
        <v>2697</v>
      </c>
      <c r="I37" s="5" t="n">
        <v>-27</v>
      </c>
      <c r="J37" s="5" t="n">
        <v>-356</v>
      </c>
      <c r="L37" s="5" t="n">
        <v>-355</v>
      </c>
    </row>
    <row r="38">
      <c r="A38" s="4" t="inlineStr">
        <is>
          <t>Balance, Shares at Mar. 27, 2021</t>
        </is>
      </c>
      <c r="E38" s="5" t="n">
        <v>64604629</v>
      </c>
    </row>
    <row r="39">
      <c r="A39" s="4" t="inlineStr">
        <is>
          <t>Balance at Dec. 26, 2020</t>
        </is>
      </c>
      <c r="B39" s="5" t="n">
        <v>1880</v>
      </c>
      <c r="E39" s="6" t="n">
        <v>1</v>
      </c>
      <c r="G39" s="5" t="n">
        <v>2675</v>
      </c>
      <c r="I39" s="5" t="n">
        <v>-32</v>
      </c>
      <c r="J39" s="5" t="n">
        <v>-409</v>
      </c>
      <c r="L39" s="5" t="n">
        <v>-355</v>
      </c>
    </row>
    <row r="40">
      <c r="A40" s="4" t="inlineStr">
        <is>
          <t>Balance, Shares at Dec. 26, 2020</t>
        </is>
      </c>
      <c r="E40" s="5" t="n">
        <v>62551255</v>
      </c>
    </row>
    <row r="41">
      <c r="A41" s="4" t="inlineStr">
        <is>
          <t>Net income (loss)</t>
        </is>
      </c>
      <c r="B41" s="5" t="n">
        <v>-35</v>
      </c>
    </row>
    <row r="42">
      <c r="A42" s="4" t="inlineStr">
        <is>
          <t>Other comprehensive income (loss)</t>
        </is>
      </c>
      <c r="B42" s="5" t="n">
        <v>10</v>
      </c>
    </row>
    <row r="43">
      <c r="A43" s="4" t="inlineStr">
        <is>
          <t>Repurchase of common stock</t>
        </is>
      </c>
      <c r="B43" s="5" t="n">
        <v>-46</v>
      </c>
    </row>
    <row r="44">
      <c r="A44" s="4" t="inlineStr">
        <is>
          <t>Balance at Jun. 26, 2021</t>
        </is>
      </c>
      <c r="B44" s="5" t="n">
        <v>1841</v>
      </c>
      <c r="E44" s="6" t="n">
        <v>1</v>
      </c>
      <c r="G44" s="5" t="n">
        <v>2707</v>
      </c>
      <c r="I44" s="5" t="n">
        <v>-22</v>
      </c>
      <c r="J44" s="5" t="n">
        <v>-444</v>
      </c>
      <c r="L44" s="5" t="n">
        <v>-401</v>
      </c>
    </row>
    <row r="45">
      <c r="A45" s="4" t="inlineStr">
        <is>
          <t>Balance, Shares at Jun. 26, 2021</t>
        </is>
      </c>
      <c r="E45" s="5" t="n">
        <v>64623396</v>
      </c>
    </row>
    <row r="46">
      <c r="A46" s="4" t="inlineStr">
        <is>
          <t>Balance at Mar. 27, 2021</t>
        </is>
      </c>
      <c r="B46" s="5" t="n">
        <v>1960</v>
      </c>
      <c r="E46" s="6" t="n">
        <v>1</v>
      </c>
      <c r="G46" s="5" t="n">
        <v>2697</v>
      </c>
      <c r="I46" s="5" t="n">
        <v>-27</v>
      </c>
      <c r="J46" s="5" t="n">
        <v>-356</v>
      </c>
      <c r="L46" s="5" t="n">
        <v>-355</v>
      </c>
    </row>
    <row r="47">
      <c r="A47" s="4" t="inlineStr">
        <is>
          <t>Balance, Shares at Mar. 27, 2021</t>
        </is>
      </c>
      <c r="E47" s="5" t="n">
        <v>64604629</v>
      </c>
    </row>
    <row r="48">
      <c r="A48" s="4" t="inlineStr">
        <is>
          <t>Net income (loss)</t>
        </is>
      </c>
      <c r="B48" s="5" t="n">
        <v>-88</v>
      </c>
      <c r="J48" s="5" t="n">
        <v>-88</v>
      </c>
    </row>
    <row r="49">
      <c r="A49" s="4" t="inlineStr">
        <is>
          <t>Other comprehensive income (loss)</t>
        </is>
      </c>
      <c r="B49" s="5" t="n">
        <v>5</v>
      </c>
      <c r="I49" s="5" t="n">
        <v>5</v>
      </c>
    </row>
    <row r="50">
      <c r="A50" s="4" t="inlineStr">
        <is>
          <t>Exercise and release of incentive stock (including income tax benefits and withholding) (in shares)</t>
        </is>
      </c>
      <c r="E50" s="5" t="n">
        <v>18767</v>
      </c>
    </row>
    <row r="51">
      <c r="A51" s="4" t="inlineStr">
        <is>
          <t>Amortization of long-term incentive stock grants</t>
        </is>
      </c>
      <c r="B51" s="5" t="n">
        <v>10</v>
      </c>
      <c r="G51" s="5" t="n">
        <v>10</v>
      </c>
    </row>
    <row r="52">
      <c r="A52" s="4" t="inlineStr">
        <is>
          <t>Repurchase of common stock</t>
        </is>
      </c>
      <c r="B52" s="5" t="n">
        <v>-46</v>
      </c>
      <c r="L52" s="5" t="n">
        <v>-46</v>
      </c>
    </row>
    <row r="53">
      <c r="A53" s="4" t="inlineStr">
        <is>
          <t>Balance at Jun. 26, 2021</t>
        </is>
      </c>
      <c r="B53" s="6" t="n">
        <v>1841</v>
      </c>
      <c r="E53" s="6" t="n">
        <v>1</v>
      </c>
      <c r="G53" s="6" t="n">
        <v>2707</v>
      </c>
      <c r="I53" s="6" t="n">
        <v>-22</v>
      </c>
      <c r="J53" s="6" t="n">
        <v>-444</v>
      </c>
      <c r="L53" s="6" t="n">
        <v>-401</v>
      </c>
    </row>
    <row r="54">
      <c r="A54" s="4" t="inlineStr">
        <is>
          <t>Balance, Shares at Jun. 26, 2021</t>
        </is>
      </c>
      <c r="E54" s="5" t="n">
        <v>64623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Mar. 28, 2020$ / shares</t>
        </is>
      </c>
    </row>
    <row r="3">
      <c r="A3" s="3" t="inlineStr">
        <is>
          <t>Statement Of Stockholders Equity [Abstract]</t>
        </is>
      </c>
    </row>
    <row r="4">
      <c r="A4" s="4" t="inlineStr">
        <is>
          <t>Dividend paid on common stock, per share</t>
        </is>
      </c>
      <c r="B4" s="7"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6, 2021</t>
        </is>
      </c>
    </row>
    <row r="3">
      <c r="A3" s="3" t="inlineStr">
        <is>
          <t>Accounting Policies [Abstract]</t>
        </is>
      </c>
    </row>
    <row r="4">
      <c r="A4" s="4" t="inlineStr">
        <is>
          <t>SUMMARY OF SIGNIFICANT ACCOUNTING POLICIES</t>
        </is>
      </c>
      <c r="B4" s="4" t="inlineStr">
        <is>
          <t>NOTE 1. SUMMARY OF SIGNIFICANT ACCOUNTING POLICIES BASIS OF PRESENTATION The ODP Corporation, including its consolidated subsidiaries (“ODP” or the “Company”), At June 26, 2021, the Company had three reportable segments (or “Divisions”): Business Solutions Division, Retail Division and CompuCom Division. The Condensed Consolidated Financial Statements as of June 26, 2021, and for the 13-week and 26-week periods ended June 26, 2021 (also referred to as the “second quarter of 2021” and the “first half of 2021,” respectively) and June 27, 2020 (also referred to as the “second quarter of 2020” and the “first half of 2020,”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20 and 2021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0 Form 10-K. These interim results are not necessarily indicative of the results that should be expected for the full year. PLANNED SEPARATION OF CONSUMER BUSINESS As previously announced, in May 2021, the Company’s Board of Directors unanimously approved a plan to pursue a separation of the Company into two independent, publicly traded companies. When the plan was announced, the Company expected to structure it as a tax-free spin-off of the Company’s B2B related operations. Following further review, the Company determined that it should utilize the flexibility created by the holding company reorganization in 2020 to structure the separation as a tax-free spin-off of the Company’s consumer business, with the Company retaining its B2B related operations (the “Separation”), as further described below. The Company believes that this modified approach will be more efficient considering that it is expected that the majority of the Company’s current management team and Directors will remain with the B2B business which will continue to be owned by “The ODP Corporation.” Each company is expected to have a unique and highly focused strategy and investment profile, as follows:
•
ODP – a leading B2B solutions provider serving small, medium and enterprise level companies, mainly consisting of the contract sales channel of the Business Solutions Division, which includes operations in Canada and the independent regional office supply distribution businesses within the U.S. that the Company has been acquiring since 2017. ODP will also own the newly formed B2B digital platform technology business, including BuyerQuest, as well as the Company’s global sourcing office, and its other sourcing, supply chain and logistics assets; and
•
NewCo – an Office Depot branded leading provider of retail consumer and small business products and services distributed via approximately 1,100 Office Depot and OfficeMax retail locations and an eCommerce presence, officedepot.com The Separation is expected to allow ODP and NewCo to pursue market opportunities and separate growth strategies, and improve value for shareholders and stakeholders. While ODP and NewCo will be separate, independent companies, they will share commercial agreements that will allow them to continue to leverage scale benefits in such areas as product sourcing and supply chain. The Separation is expected to occur through a tax-free stock dividend of shares of NewCo to ODP’s shareholders as of a record date to be determined by the Company’s Board of Directors, after which ODP shareholders will own 100% of the equity in both of the publicly traded companies. The Separation is intended to be completed during the first half of 2022, subject to customary conditions, including final approval by the Company’s Board of Directors, opinions from tax counsel and a favorable ruling by the IRS on the tax-free nature of the transaction to the Company and to its shareholders, the filing and effectiveness of a registration statement with the U.S. Securities and Exchange Commission, the approved listing of NewCo’s common stock on a national securities exchange and the completion of any necessary financings. There can be no assurances regarding the ultimate timing of the Separation or that the transaction will be completed. In addition, on June 29, 2021, the Company’s Board of Directors provided their alignment with management’s commitment to a plan to sell its CompuCom Division through a single disposal group. Refer to Note 13 for additional information. CASH MANAGEMENT The cash management process generally utilizes zero balance accounts which provide for the settlement of the related disbursement and cash concentration accounts on a daily basis. Amounts not yet presented for payment to zero balance disbursement accounts of $13 million and $23 million at June 26, 2021 and December 26, 2020, respectively, are presented in Trade accounts payable and Accrued expenses and other current liabilities. At June 26, 2021 and December 26, 2020, cash and cash equivalents held outside the United States amounted to $151 million and $159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both June 26, 2021 and December 26, 2020. NEW ACCOUNTING STANDARDS Standards that were adopted: Defined benefit plan : In August 2018, the Financial Accounting Standards Board (“FASB”) issued an accounting standards update that modifies the disclosure requirements for employers that sponsor defined benefit pension or other postretirement plans. The Company adopted this accounting standards update on the first day of the first quarter of 2021 with no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e Company adopted this accounting standards update on the first day of the first quarter of 2021 with no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1:20Z</dcterms:created>
  <dcterms:modified xmlns:dcterms="http://purl.org/dc/terms/" xmlns:xsi="http://www.w3.org/2001/XMLSchema-instance" xsi:type="dcterms:W3CDTF">2021-08-04T20:01:20Z</dcterms:modified>
</cp:coreProperties>
</file>